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TOCKHOLDERS' EQUITY AND DILUTI" sheetId="13" state="visible" r:id="rId13"/>
    <sheet xmlns:r="http://schemas.openxmlformats.org/officeDocument/2006/relationships" name="INCOME TAXES" sheetId="14" state="visible" r:id="rId14"/>
    <sheet xmlns:r="http://schemas.openxmlformats.org/officeDocument/2006/relationships" name="AFFILIATES BALANCES" sheetId="15" state="visible" r:id="rId15"/>
    <sheet xmlns:r="http://schemas.openxmlformats.org/officeDocument/2006/relationships" name="EMPLOYEE BENEFIT PLAN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OTHER CURRENT ASSETS, PROPERTIE" sheetId="20" state="visible" r:id="rId20"/>
    <sheet xmlns:r="http://schemas.openxmlformats.org/officeDocument/2006/relationships" name="SEGMENT AND GEOGRAPHIC DISTRIBU" sheetId="21" state="visible" r:id="rId21"/>
    <sheet xmlns:r="http://schemas.openxmlformats.org/officeDocument/2006/relationships" name="ASSET IMPAIRMENTS" sheetId="22" state="visible" r:id="rId22"/>
    <sheet xmlns:r="http://schemas.openxmlformats.org/officeDocument/2006/relationships" name="RESTRUCTURING CHARGES" sheetId="23" state="visible" r:id="rId23"/>
    <sheet xmlns:r="http://schemas.openxmlformats.org/officeDocument/2006/relationships" name="LEASES (Tables)" sheetId="24" state="visible" r:id="rId24"/>
    <sheet xmlns:r="http://schemas.openxmlformats.org/officeDocument/2006/relationships" name="STOCKHOLDERS' EQUITY AND DILU_2" sheetId="25" state="visible" r:id="rId25"/>
    <sheet xmlns:r="http://schemas.openxmlformats.org/officeDocument/2006/relationships" name="AFFILIATES BALANCES (Tables)" sheetId="26" state="visible" r:id="rId26"/>
    <sheet xmlns:r="http://schemas.openxmlformats.org/officeDocument/2006/relationships" name="EMPLOYEE BENEFIT PLANS (Tables)" sheetId="27" state="visible" r:id="rId27"/>
    <sheet xmlns:r="http://schemas.openxmlformats.org/officeDocument/2006/relationships" name="DEBT (Tables)" sheetId="28" state="visible" r:id="rId28"/>
    <sheet xmlns:r="http://schemas.openxmlformats.org/officeDocument/2006/relationships" name="OTHER CURRENT ASSETS, PROPERT_2" sheetId="29" state="visible" r:id="rId29"/>
    <sheet xmlns:r="http://schemas.openxmlformats.org/officeDocument/2006/relationships" name="SEGMENT AND GEOGRAPHIC DISTRI_2" sheetId="30" state="visible" r:id="rId30"/>
    <sheet xmlns:r="http://schemas.openxmlformats.org/officeDocument/2006/relationships" name="ASSET IMPAIRMENTS (Tables)" sheetId="31" state="visible" r:id="rId31"/>
    <sheet xmlns:r="http://schemas.openxmlformats.org/officeDocument/2006/relationships" name="RESTRUCTURING CHARGES (Tables)" sheetId="32" state="visible" r:id="rId32"/>
    <sheet xmlns:r="http://schemas.openxmlformats.org/officeDocument/2006/relationships" name="Interim Financial Statements - " sheetId="33" state="visible" r:id="rId33"/>
    <sheet xmlns:r="http://schemas.openxmlformats.org/officeDocument/2006/relationships" name="Accounting Pronouncements - Add" sheetId="34" state="visible" r:id="rId34"/>
    <sheet xmlns:r="http://schemas.openxmlformats.org/officeDocument/2006/relationships" name="Revenue Recognition - Additiona" sheetId="35" state="visible" r:id="rId35"/>
    <sheet xmlns:r="http://schemas.openxmlformats.org/officeDocument/2006/relationships" name="Leases - Additional Information" sheetId="36" state="visible" r:id="rId36"/>
    <sheet xmlns:r="http://schemas.openxmlformats.org/officeDocument/2006/relationships" name="Summary of Operating Lease Asse" sheetId="37" state="visible" r:id="rId37"/>
    <sheet xmlns:r="http://schemas.openxmlformats.org/officeDocument/2006/relationships" name="Summary of Maturity of Operatin" sheetId="38" state="visible" r:id="rId38"/>
    <sheet xmlns:r="http://schemas.openxmlformats.org/officeDocument/2006/relationships" name="Summary of Lease Costs (Detail)" sheetId="39" state="visible" r:id="rId39"/>
    <sheet xmlns:r="http://schemas.openxmlformats.org/officeDocument/2006/relationships" name="Summary of Lease Term and Disco" sheetId="40" state="visible" r:id="rId40"/>
    <sheet xmlns:r="http://schemas.openxmlformats.org/officeDocument/2006/relationships" name="Summary of Future Minimum Renta" sheetId="41" state="visible" r:id="rId41"/>
    <sheet xmlns:r="http://schemas.openxmlformats.org/officeDocument/2006/relationships" name="Reclassifications from Accumula" sheetId="42" state="visible" r:id="rId42"/>
    <sheet xmlns:r="http://schemas.openxmlformats.org/officeDocument/2006/relationships" name="Stockholders' Equity and Dilu_3" sheetId="43" state="visible" r:id="rId43"/>
    <sheet xmlns:r="http://schemas.openxmlformats.org/officeDocument/2006/relationships" name="Stockholders' Equity and Dilu_4" sheetId="44" state="visible" r:id="rId44"/>
    <sheet xmlns:r="http://schemas.openxmlformats.org/officeDocument/2006/relationships" name="Stockholders' Equity and Dilu_5" sheetId="45" state="visible" r:id="rId45"/>
    <sheet xmlns:r="http://schemas.openxmlformats.org/officeDocument/2006/relationships" name="Income Taxes - Additional Infor" sheetId="46" state="visible" r:id="rId46"/>
    <sheet xmlns:r="http://schemas.openxmlformats.org/officeDocument/2006/relationships" name="Schedule of Balances with Uncon" sheetId="47" state="visible" r:id="rId47"/>
    <sheet xmlns:r="http://schemas.openxmlformats.org/officeDocument/2006/relationships" name="Schedule of Amounts Due from Af" sheetId="48" state="visible" r:id="rId48"/>
    <sheet xmlns:r="http://schemas.openxmlformats.org/officeDocument/2006/relationships" name="Affiliates Balances - Additiona" sheetId="49" state="visible" r:id="rId49"/>
    <sheet xmlns:r="http://schemas.openxmlformats.org/officeDocument/2006/relationships" name="Schedule of Amounts Due to Affi" sheetId="50" state="visible" r:id="rId50"/>
    <sheet xmlns:r="http://schemas.openxmlformats.org/officeDocument/2006/relationships" name="Summary of Operations in Angola" sheetId="51" state="visible" r:id="rId51"/>
    <sheet xmlns:r="http://schemas.openxmlformats.org/officeDocument/2006/relationships" name="Employee Benefit Plans - Additi" sheetId="52" state="visible" r:id="rId52"/>
    <sheet xmlns:r="http://schemas.openxmlformats.org/officeDocument/2006/relationships" name="Schedule of Net Periodic Benefi" sheetId="53" state="visible" r:id="rId53"/>
    <sheet xmlns:r="http://schemas.openxmlformats.org/officeDocument/2006/relationships" name="Summary of Debt Outstanding (De" sheetId="54" state="visible" r:id="rId54"/>
    <sheet xmlns:r="http://schemas.openxmlformats.org/officeDocument/2006/relationships" name="Summary of Debt Outstanding (Pa" sheetId="55" state="visible" r:id="rId55"/>
    <sheet xmlns:r="http://schemas.openxmlformats.org/officeDocument/2006/relationships" name="Commitment and Contingencies (A" sheetId="56" state="visible" r:id="rId56"/>
    <sheet xmlns:r="http://schemas.openxmlformats.org/officeDocument/2006/relationships" name="Fair Value Measurements - Addit" sheetId="57" state="visible" r:id="rId57"/>
    <sheet xmlns:r="http://schemas.openxmlformats.org/officeDocument/2006/relationships" name="Schedule of Other Current Asset" sheetId="58" state="visible" r:id="rId58"/>
    <sheet xmlns:r="http://schemas.openxmlformats.org/officeDocument/2006/relationships" name="Summary of Properties and Equip" sheetId="59" state="visible" r:id="rId59"/>
    <sheet xmlns:r="http://schemas.openxmlformats.org/officeDocument/2006/relationships" name="Schedule of Other Assets (Detai" sheetId="60" state="visible" r:id="rId60"/>
    <sheet xmlns:r="http://schemas.openxmlformats.org/officeDocument/2006/relationships" name="Schedule of Accrued Cost and Ex" sheetId="61" state="visible" r:id="rId61"/>
    <sheet xmlns:r="http://schemas.openxmlformats.org/officeDocument/2006/relationships" name="Schedule of Accrued Cost and _2" sheetId="62" state="visible" r:id="rId62"/>
    <sheet xmlns:r="http://schemas.openxmlformats.org/officeDocument/2006/relationships" name="Schedule of Other Current Liabi" sheetId="63" state="visible" r:id="rId63"/>
    <sheet xmlns:r="http://schemas.openxmlformats.org/officeDocument/2006/relationships" name="Schedule of Other Liabilities a" sheetId="64" state="visible" r:id="rId64"/>
    <sheet xmlns:r="http://schemas.openxmlformats.org/officeDocument/2006/relationships" name="Segment Information, Geographic" sheetId="65" state="visible" r:id="rId65"/>
    <sheet xmlns:r="http://schemas.openxmlformats.org/officeDocument/2006/relationships" name="Segment Information, Geograph_2" sheetId="66" state="visible" r:id="rId66"/>
    <sheet xmlns:r="http://schemas.openxmlformats.org/officeDocument/2006/relationships" name="Comparison of Total Assets (Det" sheetId="67" state="visible" r:id="rId67"/>
    <sheet xmlns:r="http://schemas.openxmlformats.org/officeDocument/2006/relationships" name="Summary of Impairments (Detail)" sheetId="68" state="visible" r:id="rId68"/>
    <sheet xmlns:r="http://schemas.openxmlformats.org/officeDocument/2006/relationships" name="Asset Impairments - Additional " sheetId="69" state="visible" r:id="rId69"/>
    <sheet xmlns:r="http://schemas.openxmlformats.org/officeDocument/2006/relationships" name="Restructuring Charges - Additio" sheetId="70" state="visible" r:id="rId70"/>
    <sheet xmlns:r="http://schemas.openxmlformats.org/officeDocument/2006/relationships" name="Summary of Lease Exit and Sever" sheetId="71" state="visible" r:id="rId71"/>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TDW</t>
  </si>
  <si>
    <t>Entity Registrant Name</t>
  </si>
  <si>
    <t>TIDEWATER INC</t>
  </si>
  <si>
    <t>Entity Central Index Key</t>
  </si>
  <si>
    <t>0000098222</t>
  </si>
  <si>
    <t>Current Fiscal Year End Date</t>
  </si>
  <si>
    <t>--12-31</t>
  </si>
  <si>
    <t>Entity Filer Category</t>
  </si>
  <si>
    <t>Large Accelerated Filer</t>
  </si>
  <si>
    <t>Entity Shell Company</t>
  </si>
  <si>
    <t>Entity Small Business</t>
  </si>
  <si>
    <t>Entity Emerging Growth Company</t>
  </si>
  <si>
    <t>Entity Common Stock, Shares Outstanding</t>
  </si>
  <si>
    <t>Entity File Number</t>
  </si>
  <si>
    <t>1-6311</t>
  </si>
  <si>
    <t>Entity Current Reporting Status</t>
  </si>
  <si>
    <t>Yes</t>
  </si>
  <si>
    <t>Entity Tax Identification Number</t>
  </si>
  <si>
    <t>720487776</t>
  </si>
  <si>
    <t>Entity Address, Address Line One</t>
  </si>
  <si>
    <t>6002 Rogerdale Road</t>
  </si>
  <si>
    <t>Entity Address, Address Line Two</t>
  </si>
  <si>
    <t>Suite 600</t>
  </si>
  <si>
    <t>Entity Address, City or Town</t>
  </si>
  <si>
    <t>Houston</t>
  </si>
  <si>
    <t>Entity Address, State or Province</t>
  </si>
  <si>
    <t>Texas</t>
  </si>
  <si>
    <t>Entity Address, Postal Zip Code</t>
  </si>
  <si>
    <t>77072</t>
  </si>
  <si>
    <t>City Area Code</t>
  </si>
  <si>
    <t>713</t>
  </si>
  <si>
    <t>Local Phone Number</t>
  </si>
  <si>
    <t>470-5300</t>
  </si>
  <si>
    <t>CONDENSED CONSOLIDATED BALANCE SHEETS (Unaudited) - USD ($) $ in Thousands</t>
  </si>
  <si>
    <t>Dec. 31, 2018</t>
  </si>
  <si>
    <t>Current assets:</t>
  </si>
  <si>
    <t>Cash and cash equivalents</t>
  </si>
  <si>
    <t>Restricted cash</t>
  </si>
  <si>
    <t>Trade and other receivables, net</t>
  </si>
  <si>
    <t>Due from affiliates</t>
  </si>
  <si>
    <t>Marine operating supplies</t>
  </si>
  <si>
    <t>Other current assets</t>
  </si>
  <si>
    <t>Total current assets</t>
  </si>
  <si>
    <t>Investments in, at equity, and advances to unconsolidated companies</t>
  </si>
  <si>
    <t>Properties and equipment, net</t>
  </si>
  <si>
    <t>Deferred drydocking and survey costs</t>
  </si>
  <si>
    <t>Other assets</t>
  </si>
  <si>
    <t>Total assets</t>
  </si>
  <si>
    <t>Current liabilities:</t>
  </si>
  <si>
    <t>Accounts payable</t>
  </si>
  <si>
    <t>Accrued costs and expenses</t>
  </si>
  <si>
    <t>Due to affiliates</t>
  </si>
  <si>
    <t>Current portion of long-term debt</t>
  </si>
  <si>
    <t>Other current liabilities</t>
  </si>
  <si>
    <t>Total current liabilities</t>
  </si>
  <si>
    <t>Long-term debt</t>
  </si>
  <si>
    <t>Other liabilities</t>
  </si>
  <si>
    <t>Contingencies (Note 9)</t>
  </si>
  <si>
    <t xml:space="preserve"> </t>
  </si>
  <si>
    <t>Equity:</t>
  </si>
  <si>
    <t>Common stock of $0.001 par value, 125,000,000 shares authorized, 37,845,158 and 36,978,280 shares issued and outstanding at June 30, 2019 and December 31, 2018, respectively</t>
  </si>
  <si>
    <t>Additional paid-in capital</t>
  </si>
  <si>
    <t>Accumulated deficit</t>
  </si>
  <si>
    <t>Accumulated other comprehensive income</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t>
  </si>
  <si>
    <t>3 Months Ended</t>
  </si>
  <si>
    <t>Jun. 30, 2018</t>
  </si>
  <si>
    <t>Revenues:</t>
  </si>
  <si>
    <t>Total revenues</t>
  </si>
  <si>
    <t>Costs and expenses:</t>
  </si>
  <si>
    <t>Vessel operating costs</t>
  </si>
  <si>
    <t>Costs of other operating revenues</t>
  </si>
  <si>
    <t>General and administrative</t>
  </si>
  <si>
    <t>Depreciation and amortization</t>
  </si>
  <si>
    <t>Loss (gain) on asset dispositions, net</t>
  </si>
  <si>
    <t>Asset impairments</t>
  </si>
  <si>
    <t>[1]</t>
  </si>
  <si>
    <t>Total operating costs and expenses</t>
  </si>
  <si>
    <t>Operating loss</t>
  </si>
  <si>
    <t>Other income (expense):</t>
  </si>
  <si>
    <t>Foreign exchange gain (loss)</t>
  </si>
  <si>
    <t>Equity in net earnings (losses) of unconsolidated companies</t>
  </si>
  <si>
    <t>Interest income and other, net</t>
  </si>
  <si>
    <t>Interest and other debt costs, net</t>
  </si>
  <si>
    <t>Total other expense</t>
  </si>
  <si>
    <t>Loss before income taxes</t>
  </si>
  <si>
    <t>Income tax expense</t>
  </si>
  <si>
    <t>Net loss</t>
  </si>
  <si>
    <t>Less: Net income attributable to noncontrolling interests</t>
  </si>
  <si>
    <t>Net loss attributable to Tidewater Inc.</t>
  </si>
  <si>
    <t>Basic loss per common share</t>
  </si>
  <si>
    <t>Diluted loss per common share</t>
  </si>
  <si>
    <t>Weighted average common shares outstanding</t>
  </si>
  <si>
    <t>Adjusted weighted average common shares</t>
  </si>
  <si>
    <t>Vessel Revenues</t>
  </si>
  <si>
    <t>Other Operating Revenues</t>
  </si>
  <si>
    <t>Refer to Note (14) for additional information regarding asset impairment charges.</t>
  </si>
  <si>
    <t>CONDENSED CONSOLIDATED STATEMENTS OF COMPREHENSIVE LOSS (Unaudited) - USD ($) $ in Thousands</t>
  </si>
  <si>
    <t>Statement Of Income And Comprehensive Income [Abstract]</t>
  </si>
  <si>
    <t>Other comprehensive income:</t>
  </si>
  <si>
    <t>Unrealized losses on available for sale securities, net of tax of $0, $0, $0 and $0</t>
  </si>
  <si>
    <t>Total comprehensive loss</t>
  </si>
  <si>
    <t>CONDENSED CONSOLIDATED STATEMENTS OF COMPREHENSIVE LOSS (Unaudited) (Parenthetical) - USD ($) $ in Thousands</t>
  </si>
  <si>
    <t>Unrealized losses on available-for-sale securities, tax</t>
  </si>
  <si>
    <t>CONDENSED CONSOLIDATED STATEMENTS OF CASH FLOWS (Unaudited) - USD ($)</t>
  </si>
  <si>
    <t>Operating activities:</t>
  </si>
  <si>
    <t>Adjustments to reconcile net loss to net cash used in operating activities:</t>
  </si>
  <si>
    <t>Amortization of deferred drydocking and survey costs</t>
  </si>
  <si>
    <t>Amortization of debt premium and discounts</t>
  </si>
  <si>
    <t>Provision for deferred income taxes</t>
  </si>
  <si>
    <t>Changes in investments in, at equity, and advances to unconsolidated companies</t>
  </si>
  <si>
    <t>Compensation expense - stock-based</t>
  </si>
  <si>
    <t>Changes in assets and liabilities, net:</t>
  </si>
  <si>
    <t>Trade and other receivables</t>
  </si>
  <si>
    <t>Changes in due to/from affiliate, net</t>
  </si>
  <si>
    <t>Cash paid for deferred drydocking and survey costs</t>
  </si>
  <si>
    <t>Other, net</t>
  </si>
  <si>
    <t>Net cash provided by (used in) operating activities</t>
  </si>
  <si>
    <t>Cash flows from investing activities:</t>
  </si>
  <si>
    <t>Proceeds from sales of assets</t>
  </si>
  <si>
    <t>Additions to properties and equipment</t>
  </si>
  <si>
    <t>Net cash provided by investing activities</t>
  </si>
  <si>
    <t>Cash flows from financing activities:</t>
  </si>
  <si>
    <t>Principal payments on long-term debt</t>
  </si>
  <si>
    <t>Payments to General Unsecured Creditors</t>
  </si>
  <si>
    <t>Taxes on share based awards</t>
  </si>
  <si>
    <t>Other</t>
  </si>
  <si>
    <t>Net cash used in financing activities</t>
  </si>
  <si>
    <t>Net change in cash, cash equivalents and restricted cash</t>
  </si>
  <si>
    <t>Cash, cash equivalents and restricted cash at beginning of period</t>
  </si>
  <si>
    <t>Cash, cash equivalents and restricted cash at end of period</t>
  </si>
  <si>
    <t>Cash paid during the period for:</t>
  </si>
  <si>
    <t>Interest, net of amounts capitalized</t>
  </si>
  <si>
    <t>Income taxes</t>
  </si>
  <si>
    <t>CONDENSED CONSOLIDATED STATEMENTS OF EQUITY (Unaudited) - USD ($) $ in Thousands</t>
  </si>
  <si>
    <t>Total</t>
  </si>
  <si>
    <t>Common stock</t>
  </si>
  <si>
    <t>Accumulated other comprehensive loss</t>
  </si>
  <si>
    <t>Non controlling interest</t>
  </si>
  <si>
    <t>Balance at Dec. 31, 2017</t>
  </si>
  <si>
    <t>Issuance of common stock</t>
  </si>
  <si>
    <t>Amortization of restricted stock units</t>
  </si>
  <si>
    <t>Acquisition of non-controlling interests</t>
  </si>
  <si>
    <t>Balance at Jun. 30, 2018</t>
  </si>
  <si>
    <t>Balance at Mar. 31, 2018</t>
  </si>
  <si>
    <t>Balance at Dec. 31, 2018</t>
  </si>
  <si>
    <t>Issuance of common stock from exercise of warrants</t>
  </si>
  <si>
    <t>Amortization/cancellation of restricted stock units</t>
  </si>
  <si>
    <t>Balance at Jun. 30, 2019</t>
  </si>
  <si>
    <t>Balance at Mar. 31, 2019</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our Annual Report on Form 10-K for the year ended December 31, 2018, filed with the SEC on February 28, 2019.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exercise control and are not the primary beneficiary. Unless otherwise specified, all per share information included in this document is on a diluted earnings per share basis. On November 15, 2018 (the Merger Date), we completed our business combination with GulfMark Offshore, Inc. (GulfMark) pursuant to the Agreement and Plan of the Merger dated July 15, 2018. GulfMark’s balances and results are included in our consolidated financial statements and disclosures beginning on the Merger Date. Therefore, our balances and results for the three and six months ended June 30, 2019 include GulfMark’s operations while our balances and results for the three and six months ended June 30, 2018 do not include GulfMark’s operations. </t>
  </si>
  <si>
    <t>ACCOUNTING PRONOUNCEMENTS</t>
  </si>
  <si>
    <t>Accounting Changes And Error Corrections [Abstract]</t>
  </si>
  <si>
    <t>(2)
ACCOUNTING PRONOUNCEMENTS We adopted Accounting Standards Update (ASU) No. 2016-02 - Leases (Topic 842), as amended, as of January 1, 2019. We adopted this guidance retrospectively at the beginning of the period of adoption through a cumulative-effect adjustment. We applied the practical expedient available in this guidance, which allows us not to restate prior year balances. Adoption of the new standard resulted in the recording of right of use assets and lease liabilities as of January 1, 2019 of approximately $5.0 million and $5.4 million, respectively. The adoption of the new standard did not result in an adjustment to retained earnings. The standard did not impact our consolidated net earnings and had no impact on cash flows. We elected not to reassess: (i) whether any expired or existing contracts contain leases; (ii) the lease classification for any expired or existing lease and (iii) initial direct costs for existing leases. Refer to Note (4) for further details. As a lessor our recognition of vessel and other operating revenues remains consistent with previous guidance under Accounting Standards Update 2014-09, Revenue from Contracts with Customers (ASC 606). In July 2018, the FASB issued guidance codified in Accounting Standards Update 2018-11, Leases – Targeted Improvements (ASU 2018-11). ASU 2018-11 provides a practical expedient, which allows lessors to combine the lease component with the related non-lease component if both the timing and pattern of transfer are the same for the lease and non-lease component and if the lease component would be classified as an operating lease. The single combined component is accounted for under the leasing standard if the lease component is the predominant component and is accounted for under ASC 606 if the non-lease component is the predominant component. We elected this practical expedient to combine our lease and non-lease components for all classes of underlying assets and expect to account for the combined component under ASC 606 for revenue contracts qualifying for this practical expedient because we have concluded that the non-lease component is the predominant component in our current revenue contracts. The lease components are the vessels leased to our customers. The non-lease components consist of the services provided by the crews manning the vessels. These initial conclusions will continue to be assessed on an ongoing basis for future revenue contracts with customers.</t>
  </si>
  <si>
    <t>REVENUE RECOGNITION</t>
  </si>
  <si>
    <t>Revenue From Contract With Customer [Abstract]</t>
  </si>
  <si>
    <t xml:space="preserve">(3)
REVENUE RECOGNITION Refer to Note (13) for the amount of revenue by segment and in total for the worldwide fleet. Contract Balances At June 30, 2019, we had $2.6 million and $0.6 million of deferred mobilization costs included within other current assets and other assets, respectively. At June 30, 2019 we had $0.1 million of deferred mobilization revenue related to unsatisfied performance obligations included within other current liabilities, all of which is expected to be recognized during the quarter ended September 30, 2019. </t>
  </si>
  <si>
    <t>LEASES</t>
  </si>
  <si>
    <t>Lessee Disclosure [Abstract]</t>
  </si>
  <si>
    <t>(4)
LEASES We have operating leases primarily for office space, temporary residences, automobiles and office equipment. Contracts containing assets that we benefit from and control are recognized on our balance sheet. Leases with an initial term of 12 months or less are not recorded on the balance sheet. We recognize lease expense for these leases on a straight-line basis over the lease term. We combine the lease and non-lease components for all of our lease agreements. Certain leases include one or more options to renew, with renewal terms that can extend the lease term from one to ten years. The exercise of lease renewal options is at our sole discretion, and lease renewal options are not included in our lease terms if they are not reasonably certain to be exercised. Our lease agreements do not contain any residual value guarantees or restrictive covenants or options to purchase the leased property.
Leases (In thousands)
Classification
June 30, 2019
Assets:
Operating
Other assets
$
4,651
Liabilities:
Current
Operating
Other current liabilities
710
Noncurrent
Operating
Other liabilities
4,420
Total lease liabilities
$
5,130
Maturity of lease liabilities (In thousands)
Operating leases
2019
$
794
2020
1,221
2021
1,182
2022
990
2023
740
After 2023
1,187
Total lease payments
$
6,114
Less: Interest
984
Present value of lease liabilities
$
5,130
As most of our leases do not provide an implicit interest rate, we use our incremental borrowing rate based on the information available at the commencement date in determining the present value of lease payments. We used the incremental borrowing rate on January 1, 2019 for operating leases that began prior to that date.
Three Months Ended
Six Months Ended
Lease costs (In thousands)
Classification
June 30, 2019
June 30, 2019
Operating lease costs
General and administrative
$
528
1,190
Short-term leases
General and administrative
629
1,083
Variable lease costs
General and administrative
270
604
Sublease income
General and administrative
(1
)
(3
)
Net lease cost
$
1,426
2,874
Our variable lease payments consist primarily of shared operating costs recognized over the term of the lease.
Lease term and discount rate
June 30, 2019
Weighted average remaining lease term in years
4.2
Weighted average discount rate
7.0
% The cash paid for operating leases included in operating cash flows and in the measurement of lease liabilities for the three and six months ended June 30, 2019 was $0.2 million and $0.5 million, respectively. Right-of-use assets obtained in exchange for operating lease obligations were $0.0 million and $0.5 million, for the three and six months ended June 30, 2019, respectively. Future minimum rental commitments under these leases as of December 31, 2018 are as follows:
Minimum
Year ending (In thousands)
rental commitments
2019
$
3,511
2020
2,804
2021
2,501
2022
2,455
2023
1,734
After 2023
2,495
Total lease payments
$
15,500</t>
  </si>
  <si>
    <t>STOCKHOLDERS' EQUITY AND DILUTIVE EQUITY INSTRUMENTS</t>
  </si>
  <si>
    <t>Equity [Abstract]</t>
  </si>
  <si>
    <t>( 5 )
STOCKHOLDERS' EQUITY AND DILUTIVE EQUITY INSTRUMENTS Accumulated Other Comprehensive Income (Loss) The following table summarizes the reclassifications from accumulated other comprehensive income (loss) to the condensed consolidated statement of operations for the three and six months ended June 30, 2019 and 2018:
Three Months Ended
Six Months Ended
Affected line item in the
(In thousands)
June 30, 2019
June 30, 2018
June 30, 2019
June 30, 2018
consolidated statements of operations
Balance at beginning of period
$
2,194
(446
)
2,194
(147
)
Losses recognized in OCI
(660
)
Realized gains on available for sale securities
—
43
—
404
Interest income and other, net
Net period OCI
—
43
—
(256
)
Tax effect
—
—
—
—
Total gains for the period, net of tax
—
43
—
(256
)
Balance at end of period
$
2,194
(403
)
2,194
(403
)
Dilutive Equity Instruments We had 3,997,084 and 4,521,727 incremental "in-the-money" warrants and restricted stock awards and units at June 30, 2019 and 2018, respectively. Basic weighted average shares outstanding includes 0 and 108,044 shares issuable upon the exercise of New Creditor Warrants if such New Creditor Warrants had been held by U.S. citizens at June 30, 2019 and 2018, respectively. Common shares and creditor warrants and the sum of common shares and creditor warrants outstanding at June 30, 2019 and 2018 were as follows:
Total shares outstanding including warrants
June 30, 2019
June 30, 2018
Common shares outstanding
37,845,158
26,085,274
New Creditor Warrants (strike price $0.001 per common share)
2,034,235
3,924,441
GulfMark Creditor Warrants (strike price $0.01 per common share)
1,683,147
—
Total
41,562,540
30,009,715
We also had 5,923,399 and 5,062,089 “out-of-the-money” warrants outstanding at June 30, 2019 and 2018, respectively. Included in these “out-of-the-money” warrants are Series A Warrants, Series B Warrants and GLF Equity Warrants which have exercise prices of $57.06, $62.28 and $100, respectively</t>
  </si>
  <si>
    <t>INCOME TAXES</t>
  </si>
  <si>
    <t>Income Tax Disclosure [Abstract]</t>
  </si>
  <si>
    <t>(6 )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three and six months ended June 30, 2019, reflects tax liabilities in various jurisdictions that are either based on revenue (deemed profit regimes) or pre-tax profits. The tax liabilities for uncertain tax positions are primarily attributable to permanent establishment issues related to a foreign joint venture, subpart F income inclusions and withholding taxes on foreign services. Penalties and interest related to income tax liabilities are included in income tax expense. Income tax payable is included in other current liabilities. As of December 31, 2018, our balance sheet reflected approximately $104.9 million of net deferred tax assets with a valuation allowance of $106.4 million. As of June 30, 2019, we had net deferred tax assets of approximately $112.1 million prior to a valuation allowance analysis of $113.6 million.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projections for future growth. On the basis of this evaluation, a valuation allowance of $113.6 million has been recorded against net deferred tax assets which are more likely than not to be unrealized. The amount of deferred tax assets considered realizable could be adjusted if future estimates of U.S. taxable income change, or if objective negative evidence in the form of cumulative losses is no longer present and subjective evidence, such as financial projections for future growth and tax planning strategies, are given additional weight. With limited exceptions, we are no longer subject to tax audits by U.S. federal, state, local or foreign taxing authorities for years prior to 2013. We are subject to ongoing examinations by various foreign tax authorities and do not believe that the results of these examinations will have a material adverse effect on our financial position, results of operations, or cash flows.</t>
  </si>
  <si>
    <t>AFFILIATES BALANCES</t>
  </si>
  <si>
    <t>Equity Method Investments And Joint Ventures [Abstract]</t>
  </si>
  <si>
    <t>(7)
AFFILIATES BALANCES We maintained the following balances with our unconsolidated affiliates:
(In thousands)
June 30, 2019
December 31, 2018
Due from related parties:
Sonatide (Angola)
$
94,140
109,176
DTDW (Nigeria)
27,819
23,775
Due to related parties:
Sonatide (Angola)
$
27,450
29,347
DTDW (Nigeria)
11,610
5,625
Due from related parties, net of due to related parties
$
82,899
97,979
Amounts due from Sonatide Amounts due from Sonatide represent cash received by Sonatide from customers and due to us, amounts due from customers that are expected to be remitted to us by Sonatide and costs incurred by us on behalf of Sonatide.
Six Months
Ended
(In thousands)
June 30, 2019
Due from Sonatide at December 31, 2018
$
109,176
Revenue earned by the company through Sonatide
29,650
Less amounts received from Sonatide
(35,699
)
Less amounts used to offset Due to Sonatide obligations (A)
(7,982
)
Other
(1,005
)
Total due from Sonatide at June 30, 2019
$
94,140
(A)
We reduced the respective due from affiliates and due to affiliates balances each period through netting transactions based on agreement with the joint venture. The amounts due from Sonatide is denominated in U.S. dollars; however, the underlying third-party customer payments to Sonatide were satisfied, in part, in Angolan kwanzas. We and Sonangol, our partner in Sonatide, have had discussions regarding how the net losses from the devaluation of certain Angolan kwanza denominated accounts should be shared. After offsetting the amounts due to Sonatide, the net amount due from Sonatide at June 30, 2019 was approximately $67.0 million. Sonatide had approximately $51.0 million of cash on hand (approximately $15.0 million denominated in Angolan kwanzas) at June 30, 2019 plus approximately $19.0 million of net trade accounts receivable to satisfy the net due from Sonatide. Given prior discussions with our partner regarding how the net losses from the devaluation of certain Angolan kwanza denominated accounts should be shared, we continue to evaluate our net amount due from Sonatide balance for potential impairment based on available liquidity held by Sonatide. Amounts due to Sonatide Amounts due to Sonatide represent commissions payable and other costs paid by Sonatide on behalf of us.
Six Months
Ended
(In thousands)
June 30, 2019
Due to Sonatide at December 31, 2018
$
29,347
Plus additional commissions payable to Sonatide
2,828
Plus amounts paid by Sonatide on behalf of the company
5,093
Less commissions paid to Sonatide during the period
(5,961
)
Less amounts used to offset Due from Sonatide obligations (A)
(7,982
)
Other
4,125
Total due to Sonatide at June 30, 2019
$
27,450
(A)
We reduced the respective due from affiliates and due to affiliates balances each period through netting transactions based on agreement with the joint venture. Sonatide Operations Sonatide’s principal earnings are from the commissions paid by us to the joint venture for company vessels chartered in Angola. In addition, Sonatide owns three vessels (one of which is currently stacked) that may generate operating income and cash flow. Company operations in Angola Vessel revenues generated by our Angolan operations, percent of consolidated vessel revenues, average number of company owned vessels and average number of stacked company owned vessels of our Angolan operations for the periods indicated were as follows:
Three Months Ended
Six Months Ended
June 30, 2019
June 30, 2018
June 30, 2019
June 30, 2018
Revenues of Angolan operations (in thousands)
$
14,272
14,550
29,670
28,719
Percent of consolidated vessel revenues
12
%
14
%
12
%
15
%
Number of company owned vessels in Angola
32
37
34
38
Number of stacked company owned vessels in Angola
13
16
14
17</t>
  </si>
  <si>
    <t>EMPLOYEE BENEFIT PLANS</t>
  </si>
  <si>
    <t>Compensation And Retirement Disclosure [Abstract]</t>
  </si>
  <si>
    <t>(8 )
EMPLOYEE BENEFIT PLANS U.S. Defined Benefit Pension Plan We have a defined benefit pension plan (pension plan) that covers certain U.S. citizen employees and other employees who are permanent residents of the United States. Benefits are based on years of service and employee compensation. The Board of Directors amended the pension plan to discontinue the accrual of benefits once the plan was frozen on December 31, 2010. We did not contribute to the pension plan during the three and six months ended June 30, 2019 and 2018, and are not required to contribute to the pension plan during the remaining quarters of calendar year 2019; however, we may, at our discretion, make contributions to the plan in order to manage our plan expenses. Supplemental Executive Retirement Plan We also support a non-contributory, defined benefit supplemental executive retirement plan (supplemental plan) that provided pension benefits to certain employees in excess of those allowed under our tax-qualified pension plan. Effective March 4, 2010, the supplemental plan was closed to new participants. The supplemental plan is a non-qualified plan. We contributed $0.4 million and $0.8 million during the three and six months ended June 30, 2019, respectively. We contributed an immaterial amount to the supplemental plan during the three and six months ended June 30, 2018. We Other Defined Benefit Pension Plans We also have defined benefit pension plans that cover certain Norwegian citizen employees and other employees who are permanent residents of Norway. Benefits are based on years of service and employee compensation. We did not contribute to the Norwegian defined benefit pension plans during the three and six months ended June 30, 2019 and 2018 and we do not expect to make any contributions during the remainder of calendar year 2019. Net Periodic Benefit Costs The net periodic benefit cost for our defined benefit pension plans and supplemental plan (referred to collectively as “Pension Benefits”) is comprised of the following components:
Three Months Ended
Six Months Ended
(In thousands)
June 30, 2019
June 30, 2018
June 30, 2019
June 30, 2018
Pension Benefits:
Service cost
$
(44
)
41
12
71
Interest cost
914
882
1,847
1,784
Expected return on plan assets
(513
)
(482
)
(1,076
)
(964
)
Administrative expenses
(3
)
2
7
3
Settlement loss recognized
21
335
92
335
Net periodic pension cost
$
375
778
$
882
1,229</t>
  </si>
  <si>
    <t>DEBT</t>
  </si>
  <si>
    <t>Debt Disclosure [Abstract]</t>
  </si>
  <si>
    <t xml:space="preserve">(9) The following is a summary of all debt outstanding:
June 30,
December 31,
(In thousands)
2019
2018
Secured notes:
8.00% Senior secured notes due August 2022 (Secured Notes) (A) (B)
$
349,794
349,954
Troms Offshore borrowings (C):
NOK denominated notes due May 2024
11,497
12,241
NOK denominated notes due January 2026
22,734
22,988
USD denominated notes due January 2027
21,502
22,116
USD denominated notes due April 2027
22,851
24,157
$
428,378
431,456
Debt premiums and discounts, net
6,535
7,548
Less: Current portion of long-term debt
(10,002
)
(8,568
)
Total long-term debt
$
424,911
430,436
(A)
As of June 30, 2019 and December 31, 2018 the fair value (Level 2) of the Secured Notes was $362.1 million and $359.4 million, respectively.
(B)
In December 2018, we commenced an offer to repurchase up to $25.4 million of the Secured Notes. In January 2019, we repurchased $160,000 of the Secured Notes in accordance with this tender offer obligation. On June 14, 2019, we commenced an offer to repurchase $
(C )
We pay principal and interest on these notes semi-annually. As of June 30, 2019 and December 31, 2018, the aggregate fair value (Level 2) of the Troms Offshore borrowings was $78.6 million and $81.5 million, respectively. The weighted average interest rate of the Troms Offshore borrowings as of June 30, 2019 was 4.99%. We may from time to time seek to retire or purchase our outstanding debt through cash purchases and/or exchanges for equity securities, in open market purchases, privately negotiated transactions, tender offers, exchange offers, redemptions, one or more additional offers, or otherwise. Such repurchases or exchanges, if any, will depend on prevailing market conditions, our liquidity requirements, contractual restrictions and other factors. The amounts involved may be material. </t>
  </si>
  <si>
    <t>COMMITMENTS AND CONTINGENCIES</t>
  </si>
  <si>
    <t>Commitments And Contingencies Disclosure [Abstract]</t>
  </si>
  <si>
    <t xml:space="preserve">(10 )
COMMITMENTS AND CONTINGENCIES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for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we attempt to contract a significant majority of our services in U.S. dollars. In addition, we attempt to minimize the financial impact of these risks by matching the currency of our operating costs with the currency of our revenue streams when considered appropriate. We continually monitor the currency exchange risks associated with all contracts not denominated in U.S. dollars. Arbitral Award for the Taking of Our Venezuelan Operations Committees formed under the rules of the World Bank’s International Centre for Settlement of Investment Disputes (ICSID) have awarded two of our subsidiaries compensation for the expropriation of the investments of the two subsidiaries by the Bolivarian Republic of Venezuela. The nature of the investments expropriated and the progress of the ICSID proceeding were previously reported by us in prior filings. The final aggregate award is $ 59.3 million as of June 30 , 201 9 and accrues interest at approximately $ 0.6 million per quarter. The committees’ decisions are not subject to any further ICSID review, appeal or other substantive proceeding or any stay of enforcement. We are committed to taking appropriate steps to enforce and collect the award, which is enforceable in any of the 150 member states that are party to the ICSID Convention. As initial steps, we have had the award recognized and entered as a judgment by each of (a) the United States District Court for the District of Columbia and (b) the High Court of Justice of England and Wales. In April 2019, we had the District of Columbia judgment entered in the United States District Court for the District of Delaware. Even with the recognition by the courts in the United States and the United Kingdom, we recognize that collection of the award presents significant practical challenges. We are accounting for this matter as a gain contingency, and will record any such gain in future periods if and when the contingency is resolved. Legal Proceedings Various legal proceedings and claims are outstanding which arose in the ordinary course of business. In the opinion of management, the amount of ultimate liability, if any, with respect to these actions, will not have a material adverse effect on our financial position, results of operations, or cash flows. </t>
  </si>
  <si>
    <t>FAIR VALUE MEASUREMENTS</t>
  </si>
  <si>
    <t>Fair Value Disclosures [Abstract]</t>
  </si>
  <si>
    <t>(1 1 )
FAIR VALUE MEASUREMENTS Other Financial Instruments Our primary financial instruments consist of cash and cash equivalents, restricted cash, trade receivables and trade payables with book values that are considered to be representative of their respective fair values. We periodically utilize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our exposure to foreign currency exchange risk and interest rate risk. We enter into derivative instruments only to the extent considered necessary to address our risk management objectives and do not use derivative contracts for speculative purposes. The derivative instruments are recorded at fair value using quoted prices and quotes obtainable from the counterparties to the derivative instruments. Cash Equivalents . Our cash equivalents, which are securities with maturities less than 90 days, are held in money market funds, commercial paper or time deposit accounts with highly rated financial institutions. The carrying value for cash equivalents is considered to be representative of its fair value due to the short duration and conservative nature of the cash equivalent investment portfolio. As of June 30, 2019 and December 31, 2018, we had $322.1 and $327.5 million of cash equivalents.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We had no material spot derivatives outstanding as of June 30, 2019 or December 31, 2018.</t>
  </si>
  <si>
    <t>OTHER CURRENT ASSETS, PROPERTIES AND EQUIPMENT, OTHER ASSETS, ACCRUED EXPENSES, OTHER CURRENT LIABILITIES AND OTHER LIABILITIES</t>
  </si>
  <si>
    <t>Other Current Assets Properties And Equipment Other Assets Accrued Expenses Other Current Liabilities And Other Non Current Liabilities And Deferred Credits [Abstract]</t>
  </si>
  <si>
    <t xml:space="preserve">(1 2 )
OTHER CURRENT ASSETS, PROPERTIES AND EQUIPMENT, OTHER ASSETS, ACCRUED EXPENSES, OTHER CURRENT LIABILITIES AND OTHER LIABILITIES A summary of other current assets is as follows:
June 30,
December 31,
(In thousands)
2019
2018
Deposits
$
1,303
1,413
Prepaid expenses and other
13,157
10,423
$
14,460
11,836
A summary of properties and equipment is as follows:
June 30,
December 31,
(In thousands)
2019
2018
Properties and equipment:
Vessels and related equipment
$
1,131,893
1,144,028
Other properties and equipment
8,110
7,455
1,140,003
1,151,483
Less accumulated depreciation and amortization
98,949
61,626
Properties and equipment, net
$
1,041,054
1,089,857
A summary of other assets is as follows:
June 30,
December 31,
(In thousands)
2019
2018
Recoverable insurance losses
$
5,088
4,056
Investments held for supplemental savings plan accounts
5,035
4,807
Long-term deposits
18,594
16,848
Deferred tax asset
395
395
Right of use asset (A)
4,651
—
Other
5,888
5,220
$
39,651
31,326
(A)
Refer to Note (4). A summary of accrued cost and expenses is as follows:
June 30,
December 31,
(In thousands)
2019
2018
Payroll and related payables
$
18,204
17,447
Commissions payable (B)
2,375
1,990
Accrued vessel expenses
27,050
29,534
Accrued interest expense
5,610
5,985
Other accrued expenses
3,436
6,828
$
56,675
61,784
(B)
Excludes $24.8 million and $28.0 million of commissions due to Sonatide at June 30, 2019 and December 31, 2018, respectively. These amounts are included in amounts due to affiliate. A summary of other current liabilities is as follows:
June 30,
December 31,
(In thousands)
2019
2018
Taxes payable
$
17,802
13,167
Lease liability - operating (C)
710
—
Accrued property and liability losses
583
2,726
Other
5,347
5,199
$
24,442
21,092
(C)
Refer to Note (4). A summary of other liabilities is as follows:
June 30,
December 31,
(In thousands)
2019
2018
Pension liabilities
$
33,295
33,124
Liability for uncertain tax positions
44,676
43,790
Deferred tax liability
1,919
1,913
Lease liability - operating (D)
4,420
—
Accrued property and liability losses
3,500
4,123
Other
9,661
11,075
$
97,471
94,025
(D)
Refer to Note (4). </t>
  </si>
  <si>
    <t>SEGMENT AND GEOGRAPHIC DISTRIBUTION OF OPERATIONS</t>
  </si>
  <si>
    <t>Segment Reporting [Abstract]</t>
  </si>
  <si>
    <t>(1 3 )
SEGMENT AND GEOGRAPHIC DISTRIBUTION OF OPERATIONS The following table provides a comparison of segment revenues, vessel operating profit (loss), depreciation and amortization, and additions to properties and equipment for the three and six months ended June 30, 2019 and 2018. Vessel revenues and operating costs relate to vessels owned and operated by us while other operating revenues relate to brokered vessels and other miscellaneous marine-related businesses.
Three Months Ended
Six Months Ended
(In thousands)
June 30, 2019
June 30, 2018
June 30, 2019
June 30, 2018
Revenues:
Vessel revenues:
Americas
$
35,199
32,601
70,477
58,682
Middle East/Asia Pacific
20,449
22,406
40,905
40,794
Europe/Mediterranean Sea
35,027
13,357
63,585
22,980
West Africa
32,966
35,810
68,336
69,212
Other operating revenues
2,218
1,427
4,705
5,426
$
125,859
105,601
248,008
197,094
Vessel operating profit (loss) (A):
Americas
$
2,900
5,681
1,870
10,592
Middle East/Asia Pacific
(2,127
)
625
(3,289
)
(1,628
)
Europe/Mediterranean Sea
2,824
(1,142
)
(493
)
(4,696
)
West Africa
3,099
1,705
11,214
(48
)
Other operating profit
1,625
778
3,330
2,284
8,321
7,647
12,632
6,504
Corporate expenses (A) (B)
(12,221
)
(7,910
)
(27,422
)
(14,694
)
Gain (loss) on asset dispositions, net
(494
)
1,338
776
3,257
Asset impairments (C)
—
(1,215
)
—
(7,401
)
Operating loss
$
(4,394
)
(140
)
(14,014
)
(12,334
)
Depreciation and amortization:
Americas
$
6,515
3,530
12,776
6,843
Middle East/Asia Pacific
5,319
2,844
9,769
5,613
Europe/Mediterranean Sea
7,741
2,239
15,187
4,043
West Africa
5,100
4,067
9,543
8,093
Other
5
5
10
10
Corporate
358
100
685
200
$
25,038
12,785
47,970
24,802
Additions to properties and equipment:
Americas
$
206
1,230
604
2,267
Middle East/Asia Pacific
2,180
1,073
3,639
1,496
Europe/Mediterranean Sea
601
135
722
135
West Africa
1,340
—
1,583
1
Corporate
1,430
1,659
2,325
1,876
$
5,757
4,097
8,873
5,775
(A)
Prior to January 1, 2019, we allocated the costs of certain marine operations related to general and administrative functions, such as marine management, engineering, supply chain management, risk management, fleet human resources and health and safety to the segment general and administrative expenses. Beginning on January 1, 2019 our management elected to modify that process in order to better analyze costs and better align the policies of the two combined companies such that all costs related to those previously allocated functions will remain as corporate general and administrative expenses. This explains the significant increase in corporate expenses that is reflected in the table above for the three and six months ended June 30, 2019.
(B)
Included in corporate expenses for both the three and six months ended June 30, 2019 was $0.5 million and $4.2 million, respectively, of integration costs related to the business combination with GulfMark.
(C)
Refer to Note (14) for additional information regarding asset impairment charges. The following table provides a comparison of total assets at June 30, 2019 and December 31, 2018:
June 30,
December 31,
(In thousands)
2019
2018
Total assets:
Americas
$
375,087
380,168
Middle East/Asia Pacific
238,283
233,611
Europe/Mediterranean Sea
415,409
316,524
West Africa
400,876
483,234
Other
4,960
7,440
Investments in, at equity, and advances to unconsolidated companies
658
1,039
Corporate
356,997
405,723
$
1,792,270
$
1,827,739</t>
  </si>
  <si>
    <t>ASSET IMPAIRMENTS</t>
  </si>
  <si>
    <t>Asset Impairment Charges [Abstract]</t>
  </si>
  <si>
    <t>(1 4 )
ASSET IMPAIRMENTS The below table summarizes impairments during the three and six months ended June 30, 2019 and 2018, along with the amount of impairment.
Three Months Ended
Six Months Ended
(Dollars in thousands)
June 30, 2019
June 30, 2018
June 30, 2019
June 30, 2018
Number of vessels impaired in the period
—
2
—
15
Amount of impairment incurred
$
—
1,215
$
—
7,401
As of June 30, 2019, we performed an evaluation to determine whether conditions existed that would indicate potential impairment in the value of our assets. Our evaluation did not indicate any indicators of impairment that would require us to perform additional analyses and, consequently, we have recorded no impairment charges in the three and six months ended June 30, 2019.</t>
  </si>
  <si>
    <t>RESTRUCTURING CHARGES</t>
  </si>
  <si>
    <t>Restructuring And Related Activities [Abstract]</t>
  </si>
  <si>
    <t>(15) RESTRUCTURING CHARGES In the fourth quarter of 2018, we finalized plans to abandon duplicate office facilities with lease terms expiring between 2023 and 2026 in St. Rose and New Orleans, Louisiana, Houston, Texas and Aberdeen, Scotland. These closures resulted in a $5.5 million lease exit charge in the fourth quarter of 2018 and $1.8 million and $3.8 million, respectively, severance charges for employees at these duplicate locations in the fourth quarter of 2018 and the first quarter of 2019. These charges are included in general and administrative expense in our consolidated statements of operations. Activity for the lease exit and severance liabilities for the six months ended June 30, 2019 was as follows:
Lease Exit Costs
Severance
(In thousands)
Europe/ Mediterranean
Corporate
Europe/ Mediterranean
Corporate
Total
Balance at December 31, 2018
$
2,005
4,463
—
285
6,753
Charges
11
98
868
2,968
3,945
Cash payments
(158
)
(1,268
)
(663
)
(3,253
)
(5,342
)
Balance at June 30 2019
$
1,858
3,293
205
—
5,356</t>
  </si>
  <si>
    <t>LEASES (Tables)</t>
  </si>
  <si>
    <t>Summary of Operating Lease Assets and Liabilities</t>
  </si>
  <si>
    <t>Leases (In thousands)
Classification
June 30, 2019
Assets:
Operating
Other assets
$
4,651
Liabilities:
Current
Operating
Other current liabilities
710
Noncurrent
Operating
Other liabilities
4,420
Total lease liabilities
$
5,130</t>
  </si>
  <si>
    <t>Summary of Maturity of Operating Lease Liabilities</t>
  </si>
  <si>
    <t>Maturity of lease liabilities (In thousands)
Operating leases
2019
$
794
2020
1,221
2021
1,182
2022
990
2023
740
After 2023
1,187
Total lease payments
$
6,114
Less: Interest
984
Present value of lease liabilities
$
5,130</t>
  </si>
  <si>
    <t>Summary of Lease Costs</t>
  </si>
  <si>
    <t>Three Months Ended
Six Months Ended
Lease costs (In thousands)
Classification
June 30, 2019
June 30, 2019
Operating lease costs
General and administrative
$
528
1,190
Short-term leases
General and administrative
629
1,083
Variable lease costs
General and administrative
270
604
Sublease income
General and administrative
(1
)
(3
)
Net lease cost
$
1,426
2,874</t>
  </si>
  <si>
    <t>Summary of Lease Term and Discount Rate</t>
  </si>
  <si>
    <t xml:space="preserve">Lease term and discount rate
June 30, 2019
Weighted average remaining lease term in years
4.2
Weighted average discount rate
7.0
% </t>
  </si>
  <si>
    <t>Summary Future Minimum Rental Commitments</t>
  </si>
  <si>
    <t>Future minimum rental commitments under these leases as of December 31, 2018 are as follows:
Minimum
Year ending (In thousands)
rental commitments
2019
$
3,511
2020
2,804
2021
2,501
2022
2,455
2023
1,734
After 2023
2,495
Total lease payments
$
15,500</t>
  </si>
  <si>
    <t>STOCKHOLDERS' EQUITY AND DILUTIVE EQUITY INSTRUMENTS (Tables)</t>
  </si>
  <si>
    <t>Reclassifications from Accumulated Other Comprehensive Income (Loss) to Condensed Consolidated Statement of Operations</t>
  </si>
  <si>
    <t>The following table summarizes the reclassifications from accumulated other comprehensive income (loss) to the condensed consolidated statement of operations for the three and six months ended June 30, 2019 and 2018:
Three Months Ended
Six Months Ended
Affected line item in the
(In thousands)
June 30, 2019
June 30, 2018
June 30, 2019
June 30, 2018
consolidated statements of operations
Balance at beginning of period
$
2,194
(446
)
2,194
(147
)
Losses recognized in OCI
(660
)
Realized gains on available for sale securities
—
43
—
404
Interest income and other, net
Net period OCI
—
43
—
(256
)
Tax effect
—
—
—
—
Total gains for the period, net of tax
—
43
—
(256
)
Balance at end of period
$
2,194
(403
)
2,194
(403
)</t>
  </si>
  <si>
    <t>Summary of Common Shares and Creditor Warrants and Sum of Common Shares and Creditor Warrants Outstanding</t>
  </si>
  <si>
    <t>Common shares and creditor warrants and the sum of common shares and creditor warrants outstanding at June 30, 2019 and 2018 were as follows:
Total shares outstanding including warrants
June 30, 2019
June 30, 2018
Common shares outstanding
37,845,158
26,085,274
New Creditor Warrants (strike price $0.001 per common share)
2,034,235
3,924,441
GulfMark Creditor Warrants (strike price $0.01 per common share)
1,683,147
—
Total
41,562,540
30,009,715</t>
  </si>
  <si>
    <t>AFFILIATES BALANCES (Tables)</t>
  </si>
  <si>
    <t>Schedule of Balances with Unconsolidated Affiliates</t>
  </si>
  <si>
    <t>We maintained the following balances with our unconsolidated affiliates:
(In thousands)
June 30, 2019
December 31, 2018
Due from related parties:
Sonatide (Angola)
$
94,140
109,176
DTDW (Nigeria)
27,819
23,775
Due to related parties:
Sonatide (Angola)
$
27,450
29,347
DTDW (Nigeria)
11,610
5,625
Due from related parties, net of due to related parties
$
82,899
97,979</t>
  </si>
  <si>
    <t>Schedule of Amounts Due from Affiliate</t>
  </si>
  <si>
    <t xml:space="preserve">Six Months
Ended
(In thousands)
June 30, 2019
Due from Sonatide at December 31, 2018
$
109,176
Revenue earned by the company through Sonatide
29,650
Less amounts received from Sonatide
(35,699
)
Less amounts used to offset Due to Sonatide obligations (A)
(7,982
)
Other
(1,005
)
Total due from Sonatide at June 30, 2019
$
94,140
(A)
We reduced the respective due from affiliates and due to affiliates balances each period through netting transactions based on agreement with the joint venture. </t>
  </si>
  <si>
    <t>Schedule of Amounts Due to Affiliate</t>
  </si>
  <si>
    <t xml:space="preserve">Six Months
Ended
(In thousands)
June 30, 2019
Due to Sonatide at December 31, 2018
$
29,347
Plus additional commissions payable to Sonatide
2,828
Plus amounts paid by Sonatide on behalf of the company
5,093
Less commissions paid to Sonatide during the period
(5,961
)
Less amounts used to offset Due from Sonatide obligations (A)
(7,982
)
Other
4,125
Total due to Sonatide at June 30, 2019
$
27,450
(A)
We reduced the respective due from affiliates and due to affiliates balances each period through netting transactions based on agreement with the joint venture. </t>
  </si>
  <si>
    <t>Summary of Operations in Angola</t>
  </si>
  <si>
    <t>Vessel revenues generated by our Angolan operations, percent of consolidated vessel revenues, average number of company owned vessels and average number of stacked company owned vessels of our Angolan operations for the periods indicated were as follows:
Three Months Ended
Six Months Ended
June 30, 2019
June 30, 2018
June 30, 2019
June 30, 2018
Revenues of Angolan operations (in thousands)
$
14,272
14,550
29,670
28,719
Percent of consolidated vessel revenues
12
%
14
%
12
%
15
%
Number of company owned vessels in Angola
32
37
34
38
Number of stacked company owned vessels in Angola
13
16
14
17</t>
  </si>
  <si>
    <t>EMPLOYEE BENEFIT PLANS (Tables)</t>
  </si>
  <si>
    <t>Schedule of Net Periodic Benefit Costs</t>
  </si>
  <si>
    <t>The net periodic benefit cost for our defined benefit pension plans and supplemental plan (referred to collectively as “Pension Benefits”) is comprised of the following components:
Three Months Ended
Six Months Ended
(In thousands)
June 30, 2019
June 30, 2018
June 30, 2019
June 30, 2018
Pension Benefits:
Service cost
$
(44
)
41
12
71
Interest cost
914
882
1,847
1,784
Expected return on plan assets
(513
)
(482
)
(1,076
)
(964
)
Administrative expenses
(3
)
2
7
3
Settlement loss recognized
21
335
92
335
Net periodic pension cost
$
375
778
$
882
1,229</t>
  </si>
  <si>
    <t>DEBT (Tables)</t>
  </si>
  <si>
    <t>Summary of Debt Outstanding</t>
  </si>
  <si>
    <t xml:space="preserve">The following is a summary of all debt outstanding:
June 30,
December 31,
(In thousands)
2019
2018
Secured notes:
8.00% Senior secured notes due August 2022 (Secured Notes) (A) (B)
$
349,794
349,954
Troms Offshore borrowings (C):
NOK denominated notes due May 2024
11,497
12,241
NOK denominated notes due January 2026
22,734
22,988
USD denominated notes due January 2027
21,502
22,116
USD denominated notes due April 2027
22,851
24,157
$
428,378
431,456
Debt premiums and discounts, net
6,535
7,548
Less: Current portion of long-term debt
(10,002
)
(8,568
)
Total long-term debt
$
424,911
430,436
(A)
As of June 30, 2019 and December 31, 2018 the fair value (Level 2) of the Secured Notes was $362.1 million and $359.4 million, respectively.
(B)
In December 2018, we commenced an offer to repurchase up to $25.4 million of the Secured Notes. In January 2019, we repurchased $160,000 of the Secured Notes in accordance with this tender offer obligation. On June 14, 2019, we commenced an offer to repurchase $
(C )
We pay principal and interest on these notes semi-annually. As of June 30, 2019 and December 31, 2018, the aggregate fair value (Level 2) of the Troms Offshore borrowings was $78.6 million and $81.5 million, respectively. The weighted average interest rate of the Troms Offshore borrowings as of June 30, 2019 was 4.99%. </t>
  </si>
  <si>
    <t>OTHER CURRENT ASSETS, PROPERTIES AND EQUIPMENT, OTHER ASSETS, ACCRUED EXPENSES, OTHER CURRENT LIABILITIES AND OTHER LIABILITIES (Tables)</t>
  </si>
  <si>
    <t>Schedule of Other Current Assets</t>
  </si>
  <si>
    <t>A summary of other current assets is as follows:
June 30,
December 31,
(In thousands)
2019
2018
Deposits
$
1,303
1,413
Prepaid expenses and other
13,157
10,423
$
14,460
11,836</t>
  </si>
  <si>
    <t>Summary of Properties and Equipment</t>
  </si>
  <si>
    <t>A summary of properties and equipment is as follows:
June 30,
December 31,
(In thousands)
2019
2018
Properties and equipment:
Vessels and related equipment
$
1,131,893
1,144,028
Other properties and equipment
8,110
7,455
1,140,003
1,151,483
Less accumulated depreciation and amortization
98,949
61,626
Properties and equipment, net
$
1,041,054
1,089,857</t>
  </si>
  <si>
    <t>Schedule of Other Assets</t>
  </si>
  <si>
    <t xml:space="preserve">A summary of other assets is as follows:
June 30,
December 31,
(In thousands)
2019
2018
Recoverable insurance losses
$
5,088
4,056
Investments held for supplemental savings plan accounts
5,035
4,807
Long-term deposits
18,594
16,848
Deferred tax asset
395
395
Right of use asset (A)
4,651
—
Other
5,888
5,220
$
39,651
31,326
(A)
Refer to Note (4). </t>
  </si>
  <si>
    <t>Schedule of Accrued Cost and Expenses</t>
  </si>
  <si>
    <t>A summary of accrued cost and expenses is as follows:
June 30,
December 31,
(In thousands)
2019
2018
Payroll and related payables
$
18,204
17,447
Commissions payable (B)
2,375
1,990
Accrued vessel expenses
27,050
29,534
Accrued interest expense
5,610
5,985
Other accrued expenses
3,436
6,828
$
56,675
61,784
(B)
Excludes $24.8 million and $28.0 million of commissions due to Sonatide at June 30, 2019 and December 31, 2018, respectively. These amounts are included in amounts due to affiliate.</t>
  </si>
  <si>
    <t>Schedule of Other Current Liabilities</t>
  </si>
  <si>
    <t xml:space="preserve">A summary of other current liabilities is as follows:
June 30,
December 31,
(In thousands)
2019
2018
Taxes payable
$
17,802
13,167
Lease liability - operating (C)
710
—
Accrued property and liability losses
583
2,726
Other
5,347
5,199
$
24,442
21,092
(C)
Refer to Note (4). </t>
  </si>
  <si>
    <t>Schedule of Other Liabilities and Deferred Credits</t>
  </si>
  <si>
    <t xml:space="preserve">A summary of other liabilities is as follows:
June 30,
December 31,
(In thousands)
2019
2018
Pension liabilities
$
33,295
33,124
Liability for uncertain tax positions
44,676
43,790
Deferred tax liability
1,919
1,913
Lease liability - operating (D)
4,420
—
Accrued property and liability losses
3,500
4,123
Other
9,661
11,075
$
97,471
94,025
(D)
Refer to Note (4). </t>
  </si>
  <si>
    <t>SEGMENT AND GEOGRAPHIC DISTRIBUTION OF OPERATIONS (Tables)</t>
  </si>
  <si>
    <t>Segment Information, Geographical Data and Major Customers</t>
  </si>
  <si>
    <t xml:space="preserve">The following table provides a comparison of segment revenues, vessel operating profit (loss), depreciation and amortization, and additions to properties and equipment for the three and six months ended June 30, 2019 and 2018. Vessel revenues and operating costs relate to vessels owned and operated by us while other operating revenues relate to brokered vessels and other miscellaneous marine-related businesses.
Three Months Ended
Six Months Ended
(In thousands)
June 30, 2019
June 30, 2018
June 30, 2019
June 30, 2018
Revenues:
Vessel revenues:
Americas
$
35,199
32,601
70,477
58,682
Middle East/Asia Pacific
20,449
22,406
40,905
40,794
Europe/Mediterranean Sea
35,027
13,357
63,585
22,980
West Africa
32,966
35,810
68,336
69,212
Other operating revenues
2,218
1,427
4,705
5,426
$
125,859
105,601
248,008
197,094
Vessel operating profit (loss) (A):
Americas
$
2,900
5,681
1,870
10,592
Middle East/Asia Pacific
(2,127
)
625
(3,289
)
(1,628
)
Europe/Mediterranean Sea
2,824
(1,142
)
(493
)
(4,696
)
West Africa
3,099
1,705
11,214
(48
)
Other operating profit
1,625
778
3,330
2,284
8,321
7,647
12,632
6,504
Corporate expenses (A) (B)
(12,221
)
(7,910
)
(27,422
)
(14,694
)
Gain (loss) on asset dispositions, net
(494
)
1,338
776
3,257
Asset impairments (C)
—
(1,215
)
—
(7,401
)
Operating loss
$
(4,394
)
(140
)
(14,014
)
(12,334
)
Depreciation and amortization:
Americas
$
6,515
3,530
12,776
6,843
Middle East/Asia Pacific
5,319
2,844
9,769
5,613
Europe/Mediterranean Sea
7,741
2,239
15,187
4,043
West Africa
5,100
4,067
9,543
8,093
Other
5
5
10
10
Corporate
358
100
685
200
$
25,038
12,785
47,970
24,802
Additions to properties and equipment:
Americas
$
206
1,230
604
2,267
Middle East/Asia Pacific
2,180
1,073
3,639
1,496
Europe/Mediterranean Sea
601
135
722
135
West Africa
1,340
—
1,583
1
Corporate
1,430
1,659
2,325
1,876
$
5,757
4,097
8,873
5,775
(A)
Prior to January 1, 2019, we allocated the costs of certain marine operations related to general and administrative functions, such as marine management, engineering, supply chain management, risk management, fleet human resources and health and safety to the segment general and administrative expenses. Beginning on January 1, 2019 our management elected to modify that process in order to better analyze costs and better align the policies of the two combined companies such that all costs related to those previously allocated functions will remain as corporate general and administrative expenses. This explains the significant increase in corporate expenses that is reflected in the table above for the three and six months ended June 30, 2019.
(B)
Included in corporate expenses for both the three and six months ended June 30, 2019 was $0.5 million and $4.2 million, respectively, of integration costs related to the business combination with GulfMark.
(C)
Refer to Note (14) for additional information regarding asset impairment charges. </t>
  </si>
  <si>
    <t>Comparison of Total Assets</t>
  </si>
  <si>
    <t>The following table provides a comparison of total assets at June 30, 2019 and December 31, 2018:
June 30,
December 31,
(In thousands)
2019
2018
Total assets:
Americas
$
375,087
380,168
Middle East/Asia Pacific
238,283
233,611
Europe/Mediterranean Sea
415,409
316,524
West Africa
400,876
483,234
Other
4,960
7,440
Investments in, at equity, and advances to unconsolidated companies
658
1,039
Corporate
356,997
405,723
$
1,792,270
$
1,827,739</t>
  </si>
  <si>
    <t>ASSET IMPAIRMENTS (Tables)</t>
  </si>
  <si>
    <t>Summary of Impairments</t>
  </si>
  <si>
    <t>The below table summarizes impairments during the three and six months ended June 30, 2019 and 2018, along with the amount of impairment.
Three Months Ended
Six Months Ended
(Dollars in thousands)
June 30, 2019
June 30, 2018
June 30, 2019
June 30, 2018
Number of vessels impaired in the period
—
2
—
15
Amount of impairment incurred
$
—
1,215
$
—
7,401</t>
  </si>
  <si>
    <t>RESTRUCTURING CHARGES (Tables)</t>
  </si>
  <si>
    <t>Summary of Lease Exit and Severance Liabilities</t>
  </si>
  <si>
    <t>Activity for the lease exit and severance liabilities for the six months ended June 30, 2019 was as follows:
Lease Exit Costs
Severance
(In thousands)
Europe/ Mediterranean
Corporate
Europe/ Mediterranean
Corporate
Total
Balance at December 31, 2018
$
2,005
4,463
—
285
6,753
Charges
11
98
868
2,968
3,945
Cash payments
(158
)
(1,268
)
(663
)
(3,253
)
(5,342
)
Balance at June 30 2019
$
1,858
3,293
205
—
5,356</t>
  </si>
  <si>
    <t>Interim Financial Statements - Additional Information (Detail) - GulfMark</t>
  </si>
  <si>
    <t>Interim Financial Statements [Line Items]</t>
  </si>
  <si>
    <t>Business acquisition, name of acquired entity</t>
  </si>
  <si>
    <t>GulfMark Offshore, Inc.</t>
  </si>
  <si>
    <t>Business acquisition, effective date of acquisition</t>
  </si>
  <si>
    <t>Nov. 15,
		2018</t>
  </si>
  <si>
    <t>Business acquisition, date of acquisition agreement</t>
  </si>
  <si>
    <t>Jul. 15,
		2018</t>
  </si>
  <si>
    <t>Accounting Pronouncements - Additional Information (Detail) - USD ($) $ in Thousands</t>
  </si>
  <si>
    <t>Jan. 01, 2019</t>
  </si>
  <si>
    <t>New Accounting Pronouncements Or Change In Accounting Principle [Line Items]</t>
  </si>
  <si>
    <t>Right of use assets</t>
  </si>
  <si>
    <t>Lease liabilities</t>
  </si>
  <si>
    <t>Accounting Standards Update 2016-02</t>
  </si>
  <si>
    <t>Revenue Recognition - Additional Information (Detail) - Vessel Mobilization - USD ($) $ in Millions</t>
  </si>
  <si>
    <t>Sep. 30, 2019</t>
  </si>
  <si>
    <t>Disaggregation of Revenue [Line Items]</t>
  </si>
  <si>
    <t>Deferred costs included within other current assets and other assets</t>
  </si>
  <si>
    <t>Other Assets</t>
  </si>
  <si>
    <t>Unsatisfied Performance Obligations | Scenario, Forecast</t>
  </si>
  <si>
    <t>Deferred mobilization revenue included within other current liabilities</t>
  </si>
  <si>
    <t>Leases - Additional Information (Detail) $ in Millions</t>
  </si>
  <si>
    <t>Jun. 30, 2019USD ($)</t>
  </si>
  <si>
    <t>Lessee Lease Description [Line Items]</t>
  </si>
  <si>
    <t>Lessee, operating lease, existence of option to extend</t>
  </si>
  <si>
    <t>true</t>
  </si>
  <si>
    <t>Cash paid for operating leases</t>
  </si>
  <si>
    <t>Right-of-use assets obtained in exchange for operating lease obligations</t>
  </si>
  <si>
    <t>Minimum</t>
  </si>
  <si>
    <t>Lessee, operating lease, renewal term</t>
  </si>
  <si>
    <t>1 year</t>
  </si>
  <si>
    <t>Maximum</t>
  </si>
  <si>
    <t>10 years</t>
  </si>
  <si>
    <t>Summary of Operating Lease Assets and Liabilities (Detail) $ in Thousands</t>
  </si>
  <si>
    <t>Assets And Liabilities Lessee [Abstract]</t>
  </si>
  <si>
    <t>Operating lease assets</t>
  </si>
  <si>
    <t>Operating Lease, Right-of-Use Asset, Statement of Financial Position [Extensible List]</t>
  </si>
  <si>
    <t>us-gaap:OtherAssetsMember</t>
  </si>
  <si>
    <t>Operating lease liabilities, current</t>
  </si>
  <si>
    <t>Operating Lease, Liability, Current, Statement of Financial Position [Extensible List]</t>
  </si>
  <si>
    <t>us-gaap:OtherCurrentLiabilitiesMember</t>
  </si>
  <si>
    <t>Operating lease liabilities, noncurrent</t>
  </si>
  <si>
    <t>Operating Lease, Liability, Noncurrent, Statement of Financial Position [Extensible List]</t>
  </si>
  <si>
    <t>us-gaap:OtherNoncurrentLiabilitiesMember</t>
  </si>
  <si>
    <t>Total lease liabilities</t>
  </si>
  <si>
    <t>Summary of Maturity of Operating Lease Liabilities (Detail) $ in Thousands</t>
  </si>
  <si>
    <t>Operating Lease Liabilities Payments Due [Abstract]</t>
  </si>
  <si>
    <t>2020</t>
  </si>
  <si>
    <t>2021</t>
  </si>
  <si>
    <t>2022</t>
  </si>
  <si>
    <t>2023</t>
  </si>
  <si>
    <t>After 2023</t>
  </si>
  <si>
    <t>Total lease payments</t>
  </si>
  <si>
    <t>Less: Interest</t>
  </si>
  <si>
    <t>Present value of lease liabilities</t>
  </si>
  <si>
    <t>Summary of Lease Costs (Detail) - USD ($) $ in Thousands</t>
  </si>
  <si>
    <t>Lease Cost [Abstract]</t>
  </si>
  <si>
    <t>Operating lease costs</t>
  </si>
  <si>
    <t>Short-term leases</t>
  </si>
  <si>
    <t>Variable lease costs</t>
  </si>
  <si>
    <t>Sublease income</t>
  </si>
  <si>
    <t>Net lease cost</t>
  </si>
  <si>
    <t>Summary of Lease Term and Discount Rate (Detail)</t>
  </si>
  <si>
    <t>Leases [Abstract]</t>
  </si>
  <si>
    <t>Weighted average remaining lease term in years</t>
  </si>
  <si>
    <t>4 years 2 months 12 days</t>
  </si>
  <si>
    <t>Weighted average discount rate</t>
  </si>
  <si>
    <t>7.00%</t>
  </si>
  <si>
    <t>Summary of Future Minimum Rental Commitments (Detail) $ in Thousands</t>
  </si>
  <si>
    <t>Dec. 31, 2018USD ($)</t>
  </si>
  <si>
    <t>Lessee Minimum Rental Commitments Payments Due [Abstract]</t>
  </si>
  <si>
    <t>Reclassifications from Accumulated Other Comprehensive Income (Loss) to Condensed Consolidated Statement of Operations (Detail) - USD ($) $ in Thousands</t>
  </si>
  <si>
    <t>Reclassification Adjustment out of Accumulated Other Comprehensive Income [Line Items]</t>
  </si>
  <si>
    <t>Balance</t>
  </si>
  <si>
    <t>Tax effect</t>
  </si>
  <si>
    <t>Total gains for the period, net of tax</t>
  </si>
  <si>
    <t>Reclassification out of Accumulated Other Comprehensive Income</t>
  </si>
  <si>
    <t>Losses recognized in OCI</t>
  </si>
  <si>
    <t>Net period OCI</t>
  </si>
  <si>
    <t>Reclassification out of Accumulated Other Comprehensive Income | Realized Gains on Available for Sale Securities</t>
  </si>
  <si>
    <t>Stockholders' Equity and Dilutive Equity Instruments - Additional Information (Detail) - $ / shares</t>
  </si>
  <si>
    <t>Stockholders Equity Note [Line Items]</t>
  </si>
  <si>
    <t>Shares issuable upon exercise of warrants</t>
  </si>
  <si>
    <t>In-the-money Warrants and Restricted Stock Awards and Units</t>
  </si>
  <si>
    <t>Incremental "in-the-money" warrants, and restricted stock awards and units</t>
  </si>
  <si>
    <t>Out-of-the-money Warrants</t>
  </si>
  <si>
    <t>Warrants outstanding</t>
  </si>
  <si>
    <t>Out-of-the-money Warrants | Series A Warrants</t>
  </si>
  <si>
    <t>Warrants exercise prices</t>
  </si>
  <si>
    <t>Out-of-the-money Warrants | Series B Warrants</t>
  </si>
  <si>
    <t>Out-of-the-money Warrants | GLF Equity Warrants</t>
  </si>
  <si>
    <t>Stockholders' Equity and Dilutive Equity Instruments - Summary of Common Shares and Creditor Warrants and Sum of Common Shares and Creditor Warrants Outstanding (Details) - shares</t>
  </si>
  <si>
    <t>New Creditor Warrants (Strike Price $0.001 Per Common Share)</t>
  </si>
  <si>
    <t>Creditor Warrants</t>
  </si>
  <si>
    <t>GulfMark Creditor Warrants (Strike Price $0.01 Per Common Share)</t>
  </si>
  <si>
    <t>Stockholders' Equity and Dilutive Equity Instruments - Summary of Common Shares and Creditor Warrants and Sum of Common Shares and Creditor Warrants Outstanding (Parenthetical) (Details) - $ / shares</t>
  </si>
  <si>
    <t>Strike price per common share</t>
  </si>
  <si>
    <t>Income Taxes - Additional Information (Detail) - USD ($) $ in Millions</t>
  </si>
  <si>
    <t>Net deferred tax assets</t>
  </si>
  <si>
    <t>Valuation allowance</t>
  </si>
  <si>
    <t>Schedule of Balances with Unconsolidated Affiliates (Detail) - USD ($) $ in Thousands</t>
  </si>
  <si>
    <t>Due to related parties:</t>
  </si>
  <si>
    <t>Due from related parties, net of due to related parties</t>
  </si>
  <si>
    <t>Sonatide Marine, Ltd. | ANGOLA</t>
  </si>
  <si>
    <t>Due from related parties:</t>
  </si>
  <si>
    <t>Total due from related parties</t>
  </si>
  <si>
    <t>Total due to related parties</t>
  </si>
  <si>
    <t>DTDW Holdings, Ltd. | NIGERIA</t>
  </si>
  <si>
    <t>Schedule of Amounts Due from Affiliate (Detail) $ in Thousands</t>
  </si>
  <si>
    <t>Schedule Of Equity Method Investments [Line Items]</t>
  </si>
  <si>
    <t>Begining balance</t>
  </si>
  <si>
    <t>Ending balance</t>
  </si>
  <si>
    <t>Sonatide Marine, Ltd.</t>
  </si>
  <si>
    <t>Revenue earned by the company through Sonatide</t>
  </si>
  <si>
    <t>Less amounts received from Sonatide</t>
  </si>
  <si>
    <t>Less amounts used to offset Due to Sonatide obligations</t>
  </si>
  <si>
    <t>We reduced the respective due from affiliates and due to affiliates balances each period through netting transactions based on agreement with the joint venture.</t>
  </si>
  <si>
    <t>Affiliates Balances - Additional Information (Detail) - Sonatide Marine, Ltd. $ in Millions</t>
  </si>
  <si>
    <t>Jun. 30, 2019USD ($)Vessel</t>
  </si>
  <si>
    <t>Due from affiliate current net after offsetting due to affiliate</t>
  </si>
  <si>
    <t>Cash</t>
  </si>
  <si>
    <t>Number of vessels operating | Vessel</t>
  </si>
  <si>
    <t>Number of vessels stacked | Vessel</t>
  </si>
  <si>
    <t>Angola, Kwanza</t>
  </si>
  <si>
    <t>Trade Accounts Receivable</t>
  </si>
  <si>
    <t>Net trade accounts receivable</t>
  </si>
  <si>
    <t>Schedule of Amounts Due to Affiliate (Detail) $ in Thousands</t>
  </si>
  <si>
    <t>Plus additional commissions payable to Sonatide</t>
  </si>
  <si>
    <t>Plus amounts paid by Sonatide on behalf of the company</t>
  </si>
  <si>
    <t>Less commissions paid to Sonatide during the period</t>
  </si>
  <si>
    <t>Less amounts used to offset Due from Sonatide obligations</t>
  </si>
  <si>
    <t>Summary of Operations in Angola (Detail) $ in Thousands</t>
  </si>
  <si>
    <t>Jun. 30, 2018USD ($)Vessel</t>
  </si>
  <si>
    <t>Revenues of Angolan operations (in thousands) | $</t>
  </si>
  <si>
    <t>ANGOLA</t>
  </si>
  <si>
    <t>Percent of consolidated vessel revenues</t>
  </si>
  <si>
    <t>12.00%</t>
  </si>
  <si>
    <t>14.00%</t>
  </si>
  <si>
    <t>15.00%</t>
  </si>
  <si>
    <t>Number of company owned vessels in Angola | Vessel</t>
  </si>
  <si>
    <t>Number of stacked company owned vessels in Angola | Vessel</t>
  </si>
  <si>
    <t>Employee Benefit Plans - Additional Information (Detail) - USD ($)</t>
  </si>
  <si>
    <t>Dec. 31, 2019</t>
  </si>
  <si>
    <t>Pension Plans, Defined Benefit</t>
  </si>
  <si>
    <t>Defined Benefit Plan Disclosure [Line Items]</t>
  </si>
  <si>
    <t>Defined benefit plan, employer contributions</t>
  </si>
  <si>
    <t>Supplemental Executive Retirement Plan</t>
  </si>
  <si>
    <t>Obligations under the supplemental plan</t>
  </si>
  <si>
    <t>Supplemental Executive Retirement Plan | Scenario, Forecast</t>
  </si>
  <si>
    <t>Schedule of Net Periodic Benefit Costs (Detail) - Pension Benefits - USD ($) $ in Thousands</t>
  </si>
  <si>
    <t>Net Period Benefit Cost Assumptions [Line Items]</t>
  </si>
  <si>
    <t>Service cost</t>
  </si>
  <si>
    <t>Interest cost</t>
  </si>
  <si>
    <t>Expected return on plan assets</t>
  </si>
  <si>
    <t>Administrative expenses</t>
  </si>
  <si>
    <t>Settlement loss recognized</t>
  </si>
  <si>
    <t>Net periodic pension cost</t>
  </si>
  <si>
    <t>Summary of Debt Outstanding (Detail) - USD ($) $ in Thousands</t>
  </si>
  <si>
    <t>Debt [Line Items]</t>
  </si>
  <si>
    <t>Amount outstanding</t>
  </si>
  <si>
    <t>Debt premiums and discounts, net</t>
  </si>
  <si>
    <t>Less: Current portion of long-term debt</t>
  </si>
  <si>
    <t>Total long-term debt</t>
  </si>
  <si>
    <t>8.00% Senior Secured Notes Due August 2022</t>
  </si>
  <si>
    <t>Secured notes</t>
  </si>
  <si>
    <t>[2],[3]</t>
  </si>
  <si>
    <t>Norwegian Kroner Denominated Notes Due May 2024 | Troms Offshore Supply AS</t>
  </si>
  <si>
    <t>Norwegian Kroner Denominated Notes Due January 2026 | Troms Offshore Supply AS</t>
  </si>
  <si>
    <t>United States Dollar Denominated Notes Due January 2027 | Troms Offshore Supply AS</t>
  </si>
  <si>
    <t>United States Dollar Denominated Notes Due April 2027 | Troms Offshore Supply AS</t>
  </si>
  <si>
    <t>We pay principal and interest on these notes semi-annually.  As of June 30, 2019 and December 31, 2018, the aggregate fair value (Level 2) of the Troms Offshore borrowings was $78.6 million and $81.5 million, respectively. The weighted average interest rate of the Troms Offshore borrowings as of June 30, 2019 was 4.99%.</t>
  </si>
  <si>
    <t>[2]</t>
  </si>
  <si>
    <t>As of June 30, 2019 and December 31, 2018 the fair value (Level 2) of the Secured Notes was $362.1 million and $359.4 million, respectively.</t>
  </si>
  <si>
    <t>[3]</t>
  </si>
  <si>
    <t>In December 2018, we commenced an offer to repurchase up to $25.4 million of the Secured Notes. In January 2019, we repurchased $160,000 of the Secured Notes in accordance with this tender offer obligation. On June 14, 2019, we commenced an offer to repurchase $</t>
  </si>
  <si>
    <t>Summary of Debt Outstanding (Parenthetical) (Detail) - USD ($)</t>
  </si>
  <si>
    <t>12 Months Ended</t>
  </si>
  <si>
    <t>Jul. 31, 2019</t>
  </si>
  <si>
    <t>Jun. 14, 2019</t>
  </si>
  <si>
    <t>Jan. 31, 2019</t>
  </si>
  <si>
    <t>Troms Offshore Supply AS</t>
  </si>
  <si>
    <t>Description of frequency of periodic payments on notes</t>
  </si>
  <si>
    <t>semi-annually</t>
  </si>
  <si>
    <t>Weighted average interest rate of debt borrowings</t>
  </si>
  <si>
    <t>4.99%</t>
  </si>
  <si>
    <t>Troms Offshore Supply AS | Level 2</t>
  </si>
  <si>
    <t>Fair value of debt outstanding</t>
  </si>
  <si>
    <t>Debt instrument interest rate</t>
  </si>
  <si>
    <t>8.00%</t>
  </si>
  <si>
    <t>Debt Instrument Maturity Period</t>
  </si>
  <si>
    <t>August 2022</t>
  </si>
  <si>
    <t>8.00% Senior Secured Notes Due August 2022 | Offer</t>
  </si>
  <si>
    <t>Aggregate principal amount</t>
  </si>
  <si>
    <t>8.00% Senior Secured Notes Due August 2022 | Offer | Maximum</t>
  </si>
  <si>
    <t>8.00% Senior Secured Notes Due August 2022 | Level 2</t>
  </si>
  <si>
    <t>May 2024</t>
  </si>
  <si>
    <t>January 2026</t>
  </si>
  <si>
    <t>January 2027</t>
  </si>
  <si>
    <t>April 2027</t>
  </si>
  <si>
    <t>Tendered Notes</t>
  </si>
  <si>
    <t>Commitment and Contingencies (Arbitral Award for the Taking of the Company's Venezuelan Operations) - Additional Information (Detail) - Compensatory Purposes - VENEZUELA $ in Millions</t>
  </si>
  <si>
    <t>Jun. 30, 2019USD ($)Subsidiary</t>
  </si>
  <si>
    <t>Commitments and Contingencies Disclosure [Line Items]</t>
  </si>
  <si>
    <t>Number of subsidiaries awarded grant | Subsidiary</t>
  </si>
  <si>
    <t>Compensation awarded to the claimants</t>
  </si>
  <si>
    <t>Litigation settlement accrual interest</t>
  </si>
  <si>
    <t>Fair Value Measurements - Additional Information (Detail) - USD ($)</t>
  </si>
  <si>
    <t>Cash equivalents maturity period, days</t>
  </si>
  <si>
    <t>90 days</t>
  </si>
  <si>
    <t>Cash equivalents</t>
  </si>
  <si>
    <t>Spot derivatives outstanding</t>
  </si>
  <si>
    <t>Schedule of Other Current Assets (Detail) - USD ($) $ in Thousands</t>
  </si>
  <si>
    <t>Other Current Assets, Properties and Equipment, Other Assets Accrued Expenses Other Current Liabilities and other Non current liabilities and Deferred Credits [Abstract]</t>
  </si>
  <si>
    <t>Deposits</t>
  </si>
  <si>
    <t>Prepaid expenses and other</t>
  </si>
  <si>
    <t>Total other current assets</t>
  </si>
  <si>
    <t>Summary of Properties and Equipment (Detail) - USD ($) $ in Thousands</t>
  </si>
  <si>
    <t>Property Plant And Equipment [Abstract]</t>
  </si>
  <si>
    <t>Vessels and related equipment</t>
  </si>
  <si>
    <t>Other properties and equipment</t>
  </si>
  <si>
    <t>Properties and equipment, gross</t>
  </si>
  <si>
    <t>Less accumulated depreciation and amortization</t>
  </si>
  <si>
    <t>Schedule of Other Assets (Detail) - USD ($) $ in Thousands</t>
  </si>
  <si>
    <t>Other Assets, Noncurrent [Abstract]</t>
  </si>
  <si>
    <t>Recoverable insurance losses</t>
  </si>
  <si>
    <t>Investments held for supplemental savings plan accounts</t>
  </si>
  <si>
    <t>Long-term deposits</t>
  </si>
  <si>
    <t>Deferred tax asset</t>
  </si>
  <si>
    <t>Right of use asset</t>
  </si>
  <si>
    <t>Total other assets</t>
  </si>
  <si>
    <t>Schedule of Accrued Cost and Expenses (Detail) - USD ($) $ in Thousands</t>
  </si>
  <si>
    <t>Accounts Payable and Accrued Liabilities Current [Abstract]</t>
  </si>
  <si>
    <t>Payroll and related payables</t>
  </si>
  <si>
    <t>Commissions payable</t>
  </si>
  <si>
    <t>Accrued vessel expenses</t>
  </si>
  <si>
    <t>Accrued interest expense</t>
  </si>
  <si>
    <t>Other accrued expenses</t>
  </si>
  <si>
    <t>Accrued cost and expenses</t>
  </si>
  <si>
    <t>Excludes $24.8 million and $28.0 million of commissions due to Sonatide at June 30, 2019 and December 31, 2018, respectively. These amounts are included in amounts due to affiliate.</t>
  </si>
  <si>
    <t>Schedule of Accrued Cost and Expenses (Parenthetical) (Detail) - USD ($) $ in Thousands</t>
  </si>
  <si>
    <t>Schedule Of Accrued Liabilities [Line Items]</t>
  </si>
  <si>
    <t>Sonatide joint venture</t>
  </si>
  <si>
    <t>Schedule of Other Current Liabilities (Detail) - USD ($) $ in Thousands</t>
  </si>
  <si>
    <t>Other Liabilities Current [Abstract]</t>
  </si>
  <si>
    <t>Taxes payable</t>
  </si>
  <si>
    <t>Lease liability - operating</t>
  </si>
  <si>
    <t>Accrued property and liability losses</t>
  </si>
  <si>
    <t>Schedule of Other Liabilities and Deferred Credits (Detail) - USD ($) $ in Thousands</t>
  </si>
  <si>
    <t>Deferred Credits and Other Liabilities [Abstract]</t>
  </si>
  <si>
    <t>Pension liabilities</t>
  </si>
  <si>
    <t>Liability for uncertain tax positions</t>
  </si>
  <si>
    <t>Deferred tax liability</t>
  </si>
  <si>
    <t>Other liabilities and deferred credits</t>
  </si>
  <si>
    <t>Segment Information, Geographical Data and Major Customers (Detail) - USD ($)</t>
  </si>
  <si>
    <t>Segment Reporting Information [Line Items]</t>
  </si>
  <si>
    <t>Operating profit (loss)</t>
  </si>
  <si>
    <t>Corporate expenses</t>
  </si>
  <si>
    <t>[1],[2]</t>
  </si>
  <si>
    <t>Gain (loss) on asset dispositions, net</t>
  </si>
  <si>
    <t>All Other Segments</t>
  </si>
  <si>
    <t>Operating Segments | Americas</t>
  </si>
  <si>
    <t>Operating Segments | Middle East/Asia Pacific</t>
  </si>
  <si>
    <t>Operating Segments | Europe/Mediterranean Sea</t>
  </si>
  <si>
    <t>Operating Segments | West Africa Segment</t>
  </si>
  <si>
    <t>Corporate</t>
  </si>
  <si>
    <t>Service | Operating Segments | Americas</t>
  </si>
  <si>
    <t>Service | Operating Segments | Middle East/Asia Pacific</t>
  </si>
  <si>
    <t>Service | Operating Segments | Europe/Mediterranean Sea</t>
  </si>
  <si>
    <t>Service | Operating Segments | West Africa Segment</t>
  </si>
  <si>
    <t xml:space="preserve">Prior to January 1, 2019, we allocated the costs of certain marine operations related to general and administrative functions, such as marine management, engineering, supply chain management, risk management, fleet human resources and health and safety to the segment general and administrative expenses. Beginning on January 1, 2019 our management elected to modify that process in order to better analyze costs and better align the policies of the two combined companies such that all costs related to those previously allocated functions will remain as corporate general and administrative expenses. This explains the significant increase in corporate expenses that is reflected in the table above for the three and six months ended June 30, 2019. </t>
  </si>
  <si>
    <t>Included in corporate expenses for both the three and six months ended June 30, 2019 was $0.5 million and $4.2 million, respectively, of integration costs related to the business combination with GulfMark.</t>
  </si>
  <si>
    <t>Segment Information, Geographical Data and Major Customers (Parenthetical) (Detail) - USD ($) $ in Millions</t>
  </si>
  <si>
    <t>Corporate | GulfMark</t>
  </si>
  <si>
    <t>Merger and integration costs</t>
  </si>
  <si>
    <t>Comparison of Total Assets (Detail) - USD ($) $ in Thousands</t>
  </si>
  <si>
    <t>Segment and Geographic Distribution of Operations [Line Items]</t>
  </si>
  <si>
    <t>Assets</t>
  </si>
  <si>
    <t>Operating Segments | West Africa</t>
  </si>
  <si>
    <t>Summary of Impairments (Detail)</t>
  </si>
  <si>
    <t>Number of vessels impaired in the period | Vessel</t>
  </si>
  <si>
    <t>Amount of impairment incurred | $</t>
  </si>
  <si>
    <t>Asset Impairments - Additional Information (Detail) - USD ($)</t>
  </si>
  <si>
    <t>Restructuring Charges - Additional Information (Detail) - USD ($) $ in Millions</t>
  </si>
  <si>
    <t>Mar. 31, 2019</t>
  </si>
  <si>
    <t>Lease term expiration</t>
  </si>
  <si>
    <t>lease terms expiring between 2023 and 2026</t>
  </si>
  <si>
    <t>Lease exit charge</t>
  </si>
  <si>
    <t>severance charge</t>
  </si>
  <si>
    <t>Summary of Lease Exit and Severance Liabilities (Detail) $ in Thousands</t>
  </si>
  <si>
    <t>Restructuring Cost And Reserve [Line Items]</t>
  </si>
  <si>
    <t>Beginning balance</t>
  </si>
  <si>
    <t>Charges</t>
  </si>
  <si>
    <t>Cash payments</t>
  </si>
  <si>
    <t>Lease Exit Costs | Europe/Mediterranean Sea</t>
  </si>
  <si>
    <t>Lease Exit Costs | Corporate</t>
  </si>
  <si>
    <t>Severance | Europe/Mediterranean Sea</t>
  </si>
  <si>
    <t>Severance | Corpo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8298540</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69549</v>
      </c>
      <c r="C3" s="6" t="n">
        <v>371791</v>
      </c>
    </row>
    <row r="4" spans="1:3">
      <c r="A4" s="4" t="s">
        <v>53</v>
      </c>
      <c r="B4" s="5" t="n">
        <v>13614</v>
      </c>
      <c r="C4" s="5" t="n">
        <v>25953</v>
      </c>
    </row>
    <row r="5" spans="1:3">
      <c r="A5" s="4" t="s">
        <v>54</v>
      </c>
      <c r="B5" s="5" t="n">
        <v>121155</v>
      </c>
      <c r="C5" s="5" t="n">
        <v>111266</v>
      </c>
    </row>
    <row r="6" spans="1:3">
      <c r="A6" s="4" t="s">
        <v>55</v>
      </c>
      <c r="B6" s="5" t="n">
        <v>121959</v>
      </c>
      <c r="C6" s="5" t="n">
        <v>132951</v>
      </c>
    </row>
    <row r="7" spans="1:3">
      <c r="A7" s="4" t="s">
        <v>56</v>
      </c>
      <c r="B7" s="5" t="n">
        <v>29141</v>
      </c>
      <c r="C7" s="5" t="n">
        <v>29505</v>
      </c>
    </row>
    <row r="8" spans="1:3">
      <c r="A8" s="4" t="s">
        <v>57</v>
      </c>
      <c r="B8" s="5" t="n">
        <v>14460</v>
      </c>
      <c r="C8" s="5" t="n">
        <v>11836</v>
      </c>
    </row>
    <row r="9" spans="1:3">
      <c r="A9" s="4" t="s">
        <v>58</v>
      </c>
      <c r="B9" s="5" t="n">
        <v>669878</v>
      </c>
      <c r="C9" s="5" t="n">
        <v>683302</v>
      </c>
    </row>
    <row r="10" spans="1:3">
      <c r="A10" s="4" t="s">
        <v>59</v>
      </c>
      <c r="B10" s="5" t="n">
        <v>658</v>
      </c>
      <c r="C10" s="5" t="n">
        <v>1039</v>
      </c>
    </row>
    <row r="11" spans="1:3">
      <c r="A11" s="4" t="s">
        <v>60</v>
      </c>
      <c r="B11" s="5" t="n">
        <v>1041054</v>
      </c>
      <c r="C11" s="5" t="n">
        <v>1089857</v>
      </c>
    </row>
    <row r="12" spans="1:3">
      <c r="A12" s="4" t="s">
        <v>61</v>
      </c>
      <c r="B12" s="5" t="n">
        <v>41029</v>
      </c>
      <c r="C12" s="5" t="n">
        <v>22215</v>
      </c>
    </row>
    <row r="13" spans="1:3">
      <c r="A13" s="4" t="s">
        <v>62</v>
      </c>
      <c r="B13" s="5" t="n">
        <v>39651</v>
      </c>
      <c r="C13" s="5" t="n">
        <v>31326</v>
      </c>
    </row>
    <row r="14" spans="1:3">
      <c r="A14" s="4" t="s">
        <v>63</v>
      </c>
      <c r="B14" s="5" t="n">
        <v>1792270</v>
      </c>
      <c r="C14" s="5" t="n">
        <v>1827739</v>
      </c>
    </row>
    <row r="15" spans="1:3">
      <c r="A15" s="3" t="s">
        <v>64</v>
      </c>
    </row>
    <row r="16" spans="1:3">
      <c r="A16" s="4" t="s">
        <v>65</v>
      </c>
      <c r="B16" s="5" t="n">
        <v>24170</v>
      </c>
      <c r="C16" s="5" t="n">
        <v>31939</v>
      </c>
    </row>
    <row r="17" spans="1:3">
      <c r="A17" s="4" t="s">
        <v>66</v>
      </c>
      <c r="B17" s="5" t="n">
        <v>56675</v>
      </c>
      <c r="C17" s="5" t="n">
        <v>61784</v>
      </c>
    </row>
    <row r="18" spans="1:3">
      <c r="A18" s="4" t="s">
        <v>67</v>
      </c>
      <c r="B18" s="5" t="n">
        <v>39060</v>
      </c>
      <c r="C18" s="5" t="n">
        <v>34972</v>
      </c>
    </row>
    <row r="19" spans="1:3">
      <c r="A19" s="4" t="s">
        <v>68</v>
      </c>
      <c r="B19" s="5" t="n">
        <v>10002</v>
      </c>
      <c r="C19" s="5" t="n">
        <v>8568</v>
      </c>
    </row>
    <row r="20" spans="1:3">
      <c r="A20" s="4" t="s">
        <v>69</v>
      </c>
      <c r="B20" s="5" t="n">
        <v>24442</v>
      </c>
      <c r="C20" s="5" t="n">
        <v>21092</v>
      </c>
    </row>
    <row r="21" spans="1:3">
      <c r="A21" s="4" t="s">
        <v>70</v>
      </c>
      <c r="B21" s="5" t="n">
        <v>154349</v>
      </c>
      <c r="C21" s="5" t="n">
        <v>158355</v>
      </c>
    </row>
    <row r="22" spans="1:3">
      <c r="A22" s="4" t="s">
        <v>71</v>
      </c>
      <c r="B22" s="5" t="n">
        <v>424911</v>
      </c>
      <c r="C22" s="5" t="n">
        <v>430436</v>
      </c>
    </row>
    <row r="23" spans="1:3">
      <c r="A23" s="4" t="s">
        <v>72</v>
      </c>
      <c r="B23" s="5" t="n">
        <v>97471</v>
      </c>
      <c r="C23" s="5" t="n">
        <v>94025</v>
      </c>
    </row>
    <row r="24" spans="1:3">
      <c r="A24" s="4" t="s">
        <v>73</v>
      </c>
      <c r="B24" s="4" t="s">
        <v>74</v>
      </c>
      <c r="C24" s="4" t="s">
        <v>74</v>
      </c>
    </row>
    <row r="25" spans="1:3">
      <c r="A25" s="3" t="s">
        <v>75</v>
      </c>
    </row>
    <row r="26" spans="1:3">
      <c r="A26" s="4" t="s">
        <v>76</v>
      </c>
      <c r="B26" s="5" t="n">
        <v>38</v>
      </c>
      <c r="C26" s="5" t="n">
        <v>37</v>
      </c>
    </row>
    <row r="27" spans="1:3">
      <c r="A27" s="4" t="s">
        <v>77</v>
      </c>
      <c r="B27" s="5" t="n">
        <v>1359842</v>
      </c>
      <c r="C27" s="5" t="n">
        <v>1352388</v>
      </c>
    </row>
    <row r="28" spans="1:3">
      <c r="A28" s="4" t="s">
        <v>78</v>
      </c>
      <c r="B28" s="5" t="n">
        <v>-248473</v>
      </c>
      <c r="C28" s="5" t="n">
        <v>-210783</v>
      </c>
    </row>
    <row r="29" spans="1:3">
      <c r="A29" s="4" t="s">
        <v>79</v>
      </c>
      <c r="B29" s="5" t="n">
        <v>2194</v>
      </c>
      <c r="C29" s="5" t="n">
        <v>2194</v>
      </c>
    </row>
    <row r="30" spans="1:3">
      <c r="A30" s="4" t="s">
        <v>80</v>
      </c>
      <c r="B30" s="5" t="n">
        <v>1113601</v>
      </c>
      <c r="C30" s="5" t="n">
        <v>1143836</v>
      </c>
    </row>
    <row r="31" spans="1:3">
      <c r="A31" s="4" t="s">
        <v>81</v>
      </c>
      <c r="B31" s="5" t="n">
        <v>1938</v>
      </c>
      <c r="C31" s="5" t="n">
        <v>1087</v>
      </c>
    </row>
    <row r="32" spans="1:3">
      <c r="A32" s="4" t="s">
        <v>82</v>
      </c>
      <c r="B32" s="5" t="n">
        <v>1115539</v>
      </c>
      <c r="C32" s="5" t="n">
        <v>1144923</v>
      </c>
    </row>
    <row r="33" spans="1:3">
      <c r="A33" s="4" t="s">
        <v>83</v>
      </c>
      <c r="B33" s="6" t="n">
        <v>1792270</v>
      </c>
      <c r="C33" s="6" t="n">
        <v>1827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0</v>
      </c>
    </row>
    <row r="2" spans="1:3">
      <c r="A2" s="3" t="s">
        <v>85</v>
      </c>
    </row>
    <row r="3" spans="1:3">
      <c r="A3" s="4" t="s">
        <v>86</v>
      </c>
      <c r="B3" s="7" t="n">
        <v>0.001</v>
      </c>
      <c r="C3" s="7" t="n">
        <v>0.001</v>
      </c>
    </row>
    <row r="4" spans="1:3">
      <c r="A4" s="4" t="s">
        <v>87</v>
      </c>
      <c r="B4" s="5" t="n">
        <v>125000000</v>
      </c>
      <c r="C4" s="5" t="n">
        <v>125000000</v>
      </c>
    </row>
    <row r="5" spans="1:3">
      <c r="A5" s="4" t="s">
        <v>88</v>
      </c>
      <c r="B5" s="5" t="n">
        <v>37845158</v>
      </c>
      <c r="C5" s="5" t="n">
        <v>36978280</v>
      </c>
    </row>
    <row r="6" spans="1:3">
      <c r="A6" s="4" t="s">
        <v>89</v>
      </c>
      <c r="B6" s="5" t="n">
        <v>37845158</v>
      </c>
      <c r="C6" s="5" t="n">
        <v>3697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276</v>
      </c>
      <c r="B1" s="2" t="s">
        <v>91</v>
      </c>
      <c r="C1" s="2" t="s">
        <v>1</v>
      </c>
    </row>
    <row r="2" spans="1:3">
      <c r="B2" s="2" t="s">
        <v>2</v>
      </c>
      <c r="C2" s="2" t="s">
        <v>2</v>
      </c>
    </row>
    <row r="3" spans="1:3">
      <c r="A3" s="3" t="s">
        <v>277</v>
      </c>
    </row>
    <row r="4" spans="1:3">
      <c r="A4" s="4" t="s">
        <v>278</v>
      </c>
      <c r="B4" s="4" t="s">
        <v>279</v>
      </c>
      <c r="C4" s="4" t="s">
        <v>279</v>
      </c>
    </row>
    <row r="5" spans="1:3">
      <c r="A5" s="4" t="s">
        <v>280</v>
      </c>
      <c r="B5" s="4" t="s">
        <v>281</v>
      </c>
      <c r="C5" s="4" t="s">
        <v>281</v>
      </c>
    </row>
    <row r="6" spans="1:3">
      <c r="A6" s="4" t="s">
        <v>282</v>
      </c>
      <c r="B6" s="4" t="s">
        <v>283</v>
      </c>
      <c r="C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5</v>
      </c>
    </row>
    <row r="2" spans="1:3">
      <c r="A2" s="3" t="s">
        <v>286</v>
      </c>
    </row>
    <row r="3" spans="1:3">
      <c r="A3" s="4" t="s">
        <v>287</v>
      </c>
      <c r="B3" s="6" t="n">
        <v>4651</v>
      </c>
    </row>
    <row r="4" spans="1:3">
      <c r="A4" s="4" t="s">
        <v>288</v>
      </c>
      <c r="B4" s="6" t="n">
        <v>5130</v>
      </c>
    </row>
    <row r="5" spans="1:3">
      <c r="A5" s="4" t="s">
        <v>289</v>
      </c>
    </row>
    <row r="6" spans="1:3">
      <c r="A6" s="3" t="s">
        <v>286</v>
      </c>
    </row>
    <row r="7" spans="1:3">
      <c r="A7" s="4" t="s">
        <v>287</v>
      </c>
      <c r="C7" s="6" t="n">
        <v>5000</v>
      </c>
    </row>
    <row r="8" spans="1:3">
      <c r="A8" s="4" t="s">
        <v>288</v>
      </c>
      <c r="C8" s="6" t="n">
        <v>5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91</v>
      </c>
      <c r="C1" s="2" t="s">
        <v>2</v>
      </c>
    </row>
    <row r="2" spans="1:3">
      <c r="A2" s="3" t="s">
        <v>292</v>
      </c>
    </row>
    <row r="3" spans="1:3">
      <c r="A3" s="4" t="s">
        <v>293</v>
      </c>
      <c r="C3" s="9" t="n">
        <v>2.6</v>
      </c>
    </row>
    <row r="4" spans="1:3">
      <c r="A4" s="4" t="s">
        <v>294</v>
      </c>
    </row>
    <row r="5" spans="1:3">
      <c r="A5" s="3" t="s">
        <v>292</v>
      </c>
    </row>
    <row r="6" spans="1:3">
      <c r="A6" s="4" t="s">
        <v>293</v>
      </c>
      <c r="C6" s="9" t="n">
        <v>0.6</v>
      </c>
    </row>
    <row r="7" spans="1:3">
      <c r="A7" s="4" t="s">
        <v>295</v>
      </c>
    </row>
    <row r="8" spans="1:3">
      <c r="A8" s="3" t="s">
        <v>292</v>
      </c>
    </row>
    <row r="9" spans="1:3">
      <c r="A9" s="4" t="s">
        <v>296</v>
      </c>
      <c r="B9" s="9"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97</v>
      </c>
      <c r="B1" s="2" t="s">
        <v>91</v>
      </c>
      <c r="C1" s="2" t="s">
        <v>1</v>
      </c>
    </row>
    <row r="2" spans="1:3">
      <c r="B2" s="2" t="s">
        <v>298</v>
      </c>
      <c r="C2" s="2" t="s">
        <v>298</v>
      </c>
    </row>
    <row r="3" spans="1:3">
      <c r="A3" s="3" t="s">
        <v>299</v>
      </c>
    </row>
    <row r="4" spans="1:3">
      <c r="A4" s="4" t="s">
        <v>300</v>
      </c>
      <c r="C4" s="4" t="s">
        <v>301</v>
      </c>
    </row>
    <row r="5" spans="1:3">
      <c r="A5" s="4" t="s">
        <v>302</v>
      </c>
      <c r="B5" s="9" t="n">
        <v>0.2</v>
      </c>
      <c r="C5" s="9" t="n">
        <v>0.5</v>
      </c>
    </row>
    <row r="6" spans="1:3">
      <c r="A6" s="4" t="s">
        <v>303</v>
      </c>
      <c r="B6" s="6" t="n">
        <v>0</v>
      </c>
      <c r="C6" s="9" t="n">
        <v>0.5</v>
      </c>
    </row>
    <row r="7" spans="1:3">
      <c r="A7" s="4" t="s">
        <v>304</v>
      </c>
    </row>
    <row r="8" spans="1:3">
      <c r="A8" s="3" t="s">
        <v>299</v>
      </c>
    </row>
    <row r="9" spans="1:3">
      <c r="A9" s="4" t="s">
        <v>305</v>
      </c>
      <c r="B9" s="4" t="s">
        <v>306</v>
      </c>
      <c r="C9" s="4" t="s">
        <v>306</v>
      </c>
    </row>
    <row r="10" spans="1:3">
      <c r="A10" s="4" t="s">
        <v>307</v>
      </c>
    </row>
    <row r="11" spans="1:3">
      <c r="A11" s="3" t="s">
        <v>299</v>
      </c>
    </row>
    <row r="12" spans="1:3">
      <c r="A12" s="4" t="s">
        <v>305</v>
      </c>
      <c r="B12" s="4" t="s">
        <v>308</v>
      </c>
      <c r="C12"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309</v>
      </c>
      <c r="B1" s="2" t="s">
        <v>298</v>
      </c>
    </row>
    <row r="2" spans="1:2">
      <c r="A2" s="3" t="s">
        <v>310</v>
      </c>
    </row>
    <row r="3" spans="1:2">
      <c r="A3" s="4" t="s">
        <v>311</v>
      </c>
      <c r="B3" s="6" t="n">
        <v>4651</v>
      </c>
    </row>
    <row r="4" spans="1:2">
      <c r="A4" s="4" t="s">
        <v>312</v>
      </c>
      <c r="B4" s="4" t="s">
        <v>313</v>
      </c>
    </row>
    <row r="5" spans="1:2">
      <c r="A5" s="4" t="s">
        <v>314</v>
      </c>
      <c r="B5" s="6" t="n">
        <v>710</v>
      </c>
    </row>
    <row r="6" spans="1:2">
      <c r="A6" s="4" t="s">
        <v>315</v>
      </c>
      <c r="B6" s="4" t="s">
        <v>316</v>
      </c>
    </row>
    <row r="7" spans="1:2">
      <c r="A7" s="4" t="s">
        <v>317</v>
      </c>
      <c r="B7" s="6" t="n">
        <v>4420</v>
      </c>
    </row>
    <row r="8" spans="1:2">
      <c r="A8" s="4" t="s">
        <v>318</v>
      </c>
      <c r="B8" s="4" t="s">
        <v>319</v>
      </c>
    </row>
    <row r="9" spans="1:2">
      <c r="A9" s="4" t="s">
        <v>320</v>
      </c>
      <c r="B9" s="6" t="n">
        <v>51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21</v>
      </c>
      <c r="B1" s="2" t="s">
        <v>298</v>
      </c>
    </row>
    <row r="2" spans="1:2">
      <c r="A2" s="3" t="s">
        <v>322</v>
      </c>
    </row>
    <row r="3" spans="1:2">
      <c r="A3" s="4" t="s">
        <v>12</v>
      </c>
      <c r="B3" s="6" t="n">
        <v>794</v>
      </c>
    </row>
    <row r="4" spans="1:2">
      <c r="A4" s="4" t="s">
        <v>323</v>
      </c>
      <c r="B4" s="5" t="n">
        <v>1221</v>
      </c>
    </row>
    <row r="5" spans="1:2">
      <c r="A5" s="4" t="s">
        <v>324</v>
      </c>
      <c r="B5" s="5" t="n">
        <v>1182</v>
      </c>
    </row>
    <row r="6" spans="1:2">
      <c r="A6" s="4" t="s">
        <v>325</v>
      </c>
      <c r="B6" s="5" t="n">
        <v>990</v>
      </c>
    </row>
    <row r="7" spans="1:2">
      <c r="A7" s="4" t="s">
        <v>326</v>
      </c>
      <c r="B7" s="5" t="n">
        <v>740</v>
      </c>
    </row>
    <row r="8" spans="1:2">
      <c r="A8" s="4" t="s">
        <v>327</v>
      </c>
      <c r="B8" s="5" t="n">
        <v>1187</v>
      </c>
    </row>
    <row r="9" spans="1:2">
      <c r="A9" s="4" t="s">
        <v>328</v>
      </c>
      <c r="B9" s="5" t="n">
        <v>6114</v>
      </c>
    </row>
    <row r="10" spans="1:2">
      <c r="A10" s="4" t="s">
        <v>329</v>
      </c>
      <c r="B10" s="5" t="n">
        <v>984</v>
      </c>
    </row>
    <row r="11" spans="1:2">
      <c r="A11" s="4" t="s">
        <v>330</v>
      </c>
      <c r="B11" s="6" t="n">
        <v>5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31</v>
      </c>
      <c r="B1" s="2" t="s">
        <v>91</v>
      </c>
      <c r="C1" s="2" t="s">
        <v>1</v>
      </c>
    </row>
    <row r="2" spans="1:3">
      <c r="B2" s="2" t="s">
        <v>2</v>
      </c>
      <c r="C2" s="2" t="s">
        <v>2</v>
      </c>
    </row>
    <row r="3" spans="1:3">
      <c r="A3" s="3" t="s">
        <v>332</v>
      </c>
    </row>
    <row r="4" spans="1:3">
      <c r="A4" s="4" t="s">
        <v>333</v>
      </c>
      <c r="B4" s="6" t="n">
        <v>528</v>
      </c>
      <c r="C4" s="6" t="n">
        <v>1190</v>
      </c>
    </row>
    <row r="5" spans="1:3">
      <c r="A5" s="4" t="s">
        <v>334</v>
      </c>
      <c r="B5" s="5" t="n">
        <v>629</v>
      </c>
      <c r="C5" s="5" t="n">
        <v>1083</v>
      </c>
    </row>
    <row r="6" spans="1:3">
      <c r="A6" s="4" t="s">
        <v>335</v>
      </c>
      <c r="B6" s="5" t="n">
        <v>270</v>
      </c>
      <c r="C6" s="5" t="n">
        <v>604</v>
      </c>
    </row>
    <row r="7" spans="1:3">
      <c r="A7" s="4" t="s">
        <v>336</v>
      </c>
      <c r="B7" s="5" t="n">
        <v>-1</v>
      </c>
      <c r="C7" s="5" t="n">
        <v>-3</v>
      </c>
    </row>
    <row r="8" spans="1:3">
      <c r="A8" s="4" t="s">
        <v>337</v>
      </c>
      <c r="B8" s="6" t="n">
        <v>1426</v>
      </c>
      <c r="C8" s="6" t="n">
        <v>28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0</v>
      </c>
      <c r="B1" s="2" t="s">
        <v>91</v>
      </c>
      <c r="E1" s="2" t="s">
        <v>1</v>
      </c>
    </row>
    <row r="2" spans="1:7">
      <c r="B2" s="2" t="s">
        <v>2</v>
      </c>
      <c r="C2" s="2" t="s">
        <v>92</v>
      </c>
      <c r="E2" s="2" t="s">
        <v>2</v>
      </c>
      <c r="F2" s="2" t="s">
        <v>92</v>
      </c>
    </row>
    <row r="3" spans="1:7">
      <c r="A3" s="3" t="s">
        <v>93</v>
      </c>
    </row>
    <row r="4" spans="1:7">
      <c r="A4" s="4" t="s">
        <v>94</v>
      </c>
      <c r="B4" s="6" t="n">
        <v>125859000</v>
      </c>
      <c r="C4" s="6" t="n">
        <v>105601000</v>
      </c>
      <c r="E4" s="6" t="n">
        <v>248008000</v>
      </c>
      <c r="F4" s="6" t="n">
        <v>197094000</v>
      </c>
    </row>
    <row r="5" spans="1:7">
      <c r="A5" s="3" t="s">
        <v>95</v>
      </c>
    </row>
    <row r="6" spans="1:7">
      <c r="A6" s="4" t="s">
        <v>96</v>
      </c>
      <c r="B6" s="5" t="n">
        <v>80439000</v>
      </c>
      <c r="C6" s="5" t="n">
        <v>68012000</v>
      </c>
      <c r="E6" s="5" t="n">
        <v>162642000</v>
      </c>
      <c r="F6" s="5" t="n">
        <v>129376000</v>
      </c>
    </row>
    <row r="7" spans="1:7">
      <c r="A7" s="4" t="s">
        <v>97</v>
      </c>
      <c r="B7" s="5" t="n">
        <v>586000</v>
      </c>
      <c r="C7" s="5" t="n">
        <v>642000</v>
      </c>
      <c r="E7" s="5" t="n">
        <v>1350000</v>
      </c>
      <c r="F7" s="5" t="n">
        <v>3116000</v>
      </c>
    </row>
    <row r="8" spans="1:7">
      <c r="A8" s="4" t="s">
        <v>98</v>
      </c>
      <c r="B8" s="5" t="n">
        <v>23696000</v>
      </c>
      <c r="C8" s="5" t="n">
        <v>24425000</v>
      </c>
      <c r="E8" s="5" t="n">
        <v>50836000</v>
      </c>
      <c r="F8" s="5" t="n">
        <v>47990000</v>
      </c>
    </row>
    <row r="9" spans="1:7">
      <c r="A9" s="4" t="s">
        <v>99</v>
      </c>
      <c r="B9" s="5" t="n">
        <v>25038000</v>
      </c>
      <c r="C9" s="5" t="n">
        <v>12785000</v>
      </c>
      <c r="E9" s="5" t="n">
        <v>47970000</v>
      </c>
      <c r="F9" s="5" t="n">
        <v>24802000</v>
      </c>
    </row>
    <row r="10" spans="1:7">
      <c r="A10" s="4" t="s">
        <v>100</v>
      </c>
      <c r="B10" s="5" t="n">
        <v>494000</v>
      </c>
      <c r="C10" s="5" t="n">
        <v>-1338000</v>
      </c>
      <c r="E10" s="5" t="n">
        <v>-776000</v>
      </c>
      <c r="F10" s="5" t="n">
        <v>-3257000</v>
      </c>
    </row>
    <row r="11" spans="1:7">
      <c r="A11" s="4" t="s">
        <v>101</v>
      </c>
      <c r="B11" s="5" t="n">
        <v>0</v>
      </c>
      <c r="C11" s="5" t="n">
        <v>1215000</v>
      </c>
      <c r="D11" s="4" t="s">
        <v>102</v>
      </c>
      <c r="E11" s="5" t="n">
        <v>0</v>
      </c>
      <c r="F11" s="5" t="n">
        <v>7401000</v>
      </c>
      <c r="G11" s="4" t="s">
        <v>102</v>
      </c>
    </row>
    <row r="12" spans="1:7">
      <c r="A12" s="4" t="s">
        <v>103</v>
      </c>
      <c r="B12" s="5" t="n">
        <v>130253000</v>
      </c>
      <c r="C12" s="5" t="n">
        <v>105741000</v>
      </c>
      <c r="E12" s="5" t="n">
        <v>262022000</v>
      </c>
      <c r="F12" s="5" t="n">
        <v>209428000</v>
      </c>
    </row>
    <row r="13" spans="1:7">
      <c r="A13" s="4" t="s">
        <v>104</v>
      </c>
      <c r="B13" s="5" t="n">
        <v>-4394000</v>
      </c>
      <c r="C13" s="5" t="n">
        <v>-140000</v>
      </c>
      <c r="E13" s="5" t="n">
        <v>-14014000</v>
      </c>
      <c r="F13" s="5" t="n">
        <v>-12334000</v>
      </c>
    </row>
    <row r="14" spans="1:7">
      <c r="A14" s="3" t="s">
        <v>105</v>
      </c>
    </row>
    <row r="15" spans="1:7">
      <c r="A15" s="4" t="s">
        <v>106</v>
      </c>
      <c r="B15" s="5" t="n">
        <v>11000</v>
      </c>
      <c r="C15" s="5" t="n">
        <v>-1002000</v>
      </c>
      <c r="E15" s="5" t="n">
        <v>-497000</v>
      </c>
      <c r="F15" s="5" t="n">
        <v>-1350000</v>
      </c>
    </row>
    <row r="16" spans="1:7">
      <c r="A16" s="4" t="s">
        <v>107</v>
      </c>
      <c r="B16" s="5" t="n">
        <v>95000</v>
      </c>
      <c r="C16" s="5" t="n">
        <v>390000</v>
      </c>
      <c r="E16" s="5" t="n">
        <v>33000</v>
      </c>
      <c r="F16" s="5" t="n">
        <v>-15049000</v>
      </c>
    </row>
    <row r="17" spans="1:7">
      <c r="A17" s="4" t="s">
        <v>108</v>
      </c>
      <c r="B17" s="5" t="n">
        <v>1859000</v>
      </c>
      <c r="C17" s="5" t="n">
        <v>2914000</v>
      </c>
      <c r="E17" s="5" t="n">
        <v>4329000</v>
      </c>
      <c r="F17" s="5" t="n">
        <v>2786000</v>
      </c>
    </row>
    <row r="18" spans="1:7">
      <c r="A18" s="4" t="s">
        <v>109</v>
      </c>
      <c r="B18" s="5" t="n">
        <v>-7582000</v>
      </c>
      <c r="C18" s="5" t="n">
        <v>-7547000</v>
      </c>
      <c r="E18" s="5" t="n">
        <v>-15318000</v>
      </c>
      <c r="F18" s="5" t="n">
        <v>-15146000</v>
      </c>
    </row>
    <row r="19" spans="1:7">
      <c r="A19" s="4" t="s">
        <v>110</v>
      </c>
      <c r="B19" s="5" t="n">
        <v>-5617000</v>
      </c>
      <c r="C19" s="5" t="n">
        <v>-5245000</v>
      </c>
      <c r="E19" s="5" t="n">
        <v>-11453000</v>
      </c>
      <c r="F19" s="5" t="n">
        <v>-28759000</v>
      </c>
    </row>
    <row r="20" spans="1:7">
      <c r="A20" s="4" t="s">
        <v>111</v>
      </c>
      <c r="B20" s="5" t="n">
        <v>-10011000</v>
      </c>
      <c r="C20" s="5" t="n">
        <v>-5385000</v>
      </c>
      <c r="E20" s="5" t="n">
        <v>-25467000</v>
      </c>
      <c r="F20" s="5" t="n">
        <v>-41093000</v>
      </c>
    </row>
    <row r="21" spans="1:7">
      <c r="A21" s="4" t="s">
        <v>112</v>
      </c>
      <c r="B21" s="5" t="n">
        <v>5542000</v>
      </c>
      <c r="C21" s="5" t="n">
        <v>5797000</v>
      </c>
      <c r="E21" s="5" t="n">
        <v>11372000</v>
      </c>
      <c r="F21" s="5" t="n">
        <v>9118000</v>
      </c>
    </row>
    <row r="22" spans="1:7">
      <c r="A22" s="4" t="s">
        <v>113</v>
      </c>
      <c r="B22" s="5" t="n">
        <v>-15553000</v>
      </c>
      <c r="C22" s="5" t="n">
        <v>-11182000</v>
      </c>
      <c r="E22" s="5" t="n">
        <v>-36839000</v>
      </c>
      <c r="F22" s="5" t="n">
        <v>-50211000</v>
      </c>
    </row>
    <row r="23" spans="1:7">
      <c r="A23" s="4" t="s">
        <v>114</v>
      </c>
      <c r="B23" s="5" t="n">
        <v>406000</v>
      </c>
      <c r="C23" s="5" t="n">
        <v>-242000</v>
      </c>
      <c r="E23" s="5" t="n">
        <v>851000</v>
      </c>
      <c r="F23" s="5" t="n">
        <v>-99000</v>
      </c>
    </row>
    <row r="24" spans="1:7">
      <c r="A24" s="4" t="s">
        <v>115</v>
      </c>
      <c r="B24" s="6" t="n">
        <v>-15959000</v>
      </c>
      <c r="C24" s="6" t="n">
        <v>-10940000</v>
      </c>
      <c r="E24" s="6" t="n">
        <v>-37690000</v>
      </c>
      <c r="F24" s="6" t="n">
        <v>-50112000</v>
      </c>
    </row>
    <row r="25" spans="1:7">
      <c r="A25" s="4" t="s">
        <v>116</v>
      </c>
      <c r="B25" s="8" t="n">
        <v>-0.42</v>
      </c>
      <c r="C25" s="8" t="n">
        <v>-0.44</v>
      </c>
      <c r="E25" s="8" t="n">
        <v>-1.01</v>
      </c>
      <c r="F25" s="8" t="n">
        <v>-2.09</v>
      </c>
    </row>
    <row r="26" spans="1:7">
      <c r="A26" s="4" t="s">
        <v>117</v>
      </c>
      <c r="B26" s="8" t="n">
        <v>-0.42</v>
      </c>
      <c r="C26" s="8" t="n">
        <v>-0.44</v>
      </c>
      <c r="E26" s="8" t="n">
        <v>-1.01</v>
      </c>
      <c r="F26" s="8" t="n">
        <v>-2.09</v>
      </c>
    </row>
    <row r="27" spans="1:7">
      <c r="A27" s="4" t="s">
        <v>118</v>
      </c>
      <c r="B27" s="5" t="n">
        <v>37571</v>
      </c>
      <c r="C27" s="5" t="n">
        <v>25654</v>
      </c>
      <c r="E27" s="5" t="n">
        <v>37369</v>
      </c>
      <c r="F27" s="5" t="n">
        <v>23989</v>
      </c>
    </row>
    <row r="28" spans="1:7">
      <c r="A28" s="4" t="s">
        <v>119</v>
      </c>
      <c r="B28" s="5" t="n">
        <v>37571</v>
      </c>
      <c r="C28" s="5" t="n">
        <v>25654</v>
      </c>
      <c r="E28" s="5" t="n">
        <v>37369</v>
      </c>
      <c r="F28" s="5" t="n">
        <v>23989</v>
      </c>
    </row>
    <row r="29" spans="1:7">
      <c r="A29" s="4" t="s">
        <v>120</v>
      </c>
    </row>
    <row r="30" spans="1:7">
      <c r="A30" s="3" t="s">
        <v>93</v>
      </c>
    </row>
    <row r="31" spans="1:7">
      <c r="A31" s="4" t="s">
        <v>94</v>
      </c>
      <c r="B31" s="6" t="n">
        <v>123641000</v>
      </c>
      <c r="C31" s="6" t="n">
        <v>104174000</v>
      </c>
      <c r="E31" s="6" t="n">
        <v>243303000</v>
      </c>
      <c r="F31" s="6" t="n">
        <v>191668000</v>
      </c>
    </row>
    <row r="32" spans="1:7">
      <c r="A32" s="4" t="s">
        <v>121</v>
      </c>
    </row>
    <row r="33" spans="1:7">
      <c r="A33" s="3" t="s">
        <v>93</v>
      </c>
    </row>
    <row r="34" spans="1:7">
      <c r="A34" s="4" t="s">
        <v>94</v>
      </c>
      <c r="B34" s="6" t="n">
        <v>2218000</v>
      </c>
      <c r="C34" s="6" t="n">
        <v>1427000</v>
      </c>
      <c r="E34" s="6" t="n">
        <v>4705000</v>
      </c>
      <c r="F34" s="6" t="n">
        <v>5426000</v>
      </c>
    </row>
    <row r="35" spans="1:7"/>
    <row r="36" spans="1:7">
      <c r="A36" s="4" t="s">
        <v>102</v>
      </c>
      <c r="B36" s="4" t="s">
        <v>122</v>
      </c>
    </row>
  </sheetData>
  <mergeCells count="7">
    <mergeCell ref="A1:A2"/>
    <mergeCell ref="B1:D1"/>
    <mergeCell ref="E1:G1"/>
    <mergeCell ref="C2:D2"/>
    <mergeCell ref="F2:G2"/>
    <mergeCell ref="A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338</v>
      </c>
      <c r="B1" s="2" t="s">
        <v>2</v>
      </c>
    </row>
    <row r="2" spans="1:2">
      <c r="A2" s="3" t="s">
        <v>339</v>
      </c>
    </row>
    <row r="3" spans="1:2">
      <c r="A3" s="4" t="s">
        <v>340</v>
      </c>
      <c r="B3" s="4" t="s">
        <v>341</v>
      </c>
    </row>
    <row r="4" spans="1:2">
      <c r="A4" s="4" t="s">
        <v>342</v>
      </c>
      <c r="B4"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44</v>
      </c>
      <c r="B1" s="2" t="s">
        <v>345</v>
      </c>
    </row>
    <row r="2" spans="1:2">
      <c r="A2" s="3" t="s">
        <v>346</v>
      </c>
    </row>
    <row r="3" spans="1:2">
      <c r="A3" s="4" t="s">
        <v>12</v>
      </c>
      <c r="B3" s="6" t="n">
        <v>3511</v>
      </c>
    </row>
    <row r="4" spans="1:2">
      <c r="A4" s="4" t="s">
        <v>323</v>
      </c>
      <c r="B4" s="5" t="n">
        <v>2804</v>
      </c>
    </row>
    <row r="5" spans="1:2">
      <c r="A5" s="4" t="s">
        <v>324</v>
      </c>
      <c r="B5" s="5" t="n">
        <v>2501</v>
      </c>
    </row>
    <row r="6" spans="1:2">
      <c r="A6" s="4" t="s">
        <v>325</v>
      </c>
      <c r="B6" s="5" t="n">
        <v>2455</v>
      </c>
    </row>
    <row r="7" spans="1:2">
      <c r="A7" s="4" t="s">
        <v>326</v>
      </c>
      <c r="B7" s="5" t="n">
        <v>1734</v>
      </c>
    </row>
    <row r="8" spans="1:2">
      <c r="A8" s="4" t="s">
        <v>327</v>
      </c>
      <c r="B8" s="5" t="n">
        <v>2495</v>
      </c>
    </row>
    <row r="9" spans="1:2">
      <c r="A9" s="4" t="s">
        <v>328</v>
      </c>
      <c r="B9" s="6" t="n">
        <v>1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1</v>
      </c>
      <c r="D1" s="2" t="s">
        <v>1</v>
      </c>
    </row>
    <row r="2" spans="1:5">
      <c r="B2" s="2" t="s">
        <v>2</v>
      </c>
      <c r="C2" s="2" t="s">
        <v>92</v>
      </c>
      <c r="D2" s="2" t="s">
        <v>2</v>
      </c>
      <c r="E2" s="2" t="s">
        <v>92</v>
      </c>
    </row>
    <row r="3" spans="1:5">
      <c r="A3" s="3" t="s">
        <v>348</v>
      </c>
    </row>
    <row r="4" spans="1:5">
      <c r="A4" s="4" t="s">
        <v>349</v>
      </c>
      <c r="B4" s="6" t="n">
        <v>1127685</v>
      </c>
      <c r="C4" s="6" t="n">
        <v>985481</v>
      </c>
      <c r="D4" s="6" t="n">
        <v>1144923</v>
      </c>
      <c r="E4" s="6" t="n">
        <v>1021944</v>
      </c>
    </row>
    <row r="5" spans="1:5">
      <c r="A5" s="4" t="s">
        <v>108</v>
      </c>
      <c r="B5" s="5" t="n">
        <v>1859</v>
      </c>
      <c r="C5" s="5" t="n">
        <v>2914</v>
      </c>
      <c r="D5" s="5" t="n">
        <v>4329</v>
      </c>
      <c r="E5" s="5" t="n">
        <v>2786</v>
      </c>
    </row>
    <row r="6" spans="1:5">
      <c r="A6" s="4" t="s">
        <v>350</v>
      </c>
      <c r="B6" s="5" t="n">
        <v>5542</v>
      </c>
      <c r="C6" s="5" t="n">
        <v>5797</v>
      </c>
      <c r="D6" s="5" t="n">
        <v>11372</v>
      </c>
      <c r="E6" s="5" t="n">
        <v>9118</v>
      </c>
    </row>
    <row r="7" spans="1:5">
      <c r="A7" s="4" t="s">
        <v>351</v>
      </c>
      <c r="B7" s="5" t="n">
        <v>-15959</v>
      </c>
      <c r="C7" s="5" t="n">
        <v>-10940</v>
      </c>
      <c r="D7" s="5" t="n">
        <v>-37690</v>
      </c>
      <c r="E7" s="5" t="n">
        <v>-50112</v>
      </c>
    </row>
    <row r="8" spans="1:5">
      <c r="A8" s="4" t="s">
        <v>349</v>
      </c>
      <c r="B8" s="5" t="n">
        <v>1115539</v>
      </c>
      <c r="C8" s="5" t="n">
        <v>975526</v>
      </c>
      <c r="D8" s="5" t="n">
        <v>1115539</v>
      </c>
      <c r="E8" s="5" t="n">
        <v>975526</v>
      </c>
    </row>
    <row r="9" spans="1:5">
      <c r="A9" s="4" t="s">
        <v>352</v>
      </c>
    </row>
    <row r="10" spans="1:5">
      <c r="A10" s="3" t="s">
        <v>348</v>
      </c>
    </row>
    <row r="11" spans="1:5">
      <c r="A11" s="4" t="s">
        <v>349</v>
      </c>
      <c r="B11" s="5" t="n">
        <v>2194</v>
      </c>
      <c r="C11" s="5" t="n">
        <v>-446</v>
      </c>
      <c r="D11" s="5" t="n">
        <v>2194</v>
      </c>
      <c r="E11" s="5" t="n">
        <v>-147</v>
      </c>
    </row>
    <row r="12" spans="1:5">
      <c r="A12" s="4" t="s">
        <v>353</v>
      </c>
      <c r="E12" s="5" t="n">
        <v>-660</v>
      </c>
    </row>
    <row r="13" spans="1:5">
      <c r="A13" s="4" t="s">
        <v>354</v>
      </c>
      <c r="C13" s="5" t="n">
        <v>43</v>
      </c>
      <c r="E13" s="5" t="n">
        <v>-256</v>
      </c>
    </row>
    <row r="14" spans="1:5">
      <c r="A14" s="4" t="s">
        <v>351</v>
      </c>
      <c r="C14" s="5" t="n">
        <v>43</v>
      </c>
      <c r="E14" s="5" t="n">
        <v>-256</v>
      </c>
    </row>
    <row r="15" spans="1:5">
      <c r="A15" s="4" t="s">
        <v>349</v>
      </c>
      <c r="B15" s="6" t="n">
        <v>2194</v>
      </c>
      <c r="C15" s="5" t="n">
        <v>-403</v>
      </c>
      <c r="D15" s="6" t="n">
        <v>2194</v>
      </c>
      <c r="E15" s="5" t="n">
        <v>-403</v>
      </c>
    </row>
    <row r="16" spans="1:5">
      <c r="A16" s="4" t="s">
        <v>355</v>
      </c>
    </row>
    <row r="17" spans="1:5">
      <c r="A17" s="3" t="s">
        <v>348</v>
      </c>
    </row>
    <row r="18" spans="1:5">
      <c r="A18" s="4" t="s">
        <v>108</v>
      </c>
      <c r="C18" s="6" t="n">
        <v>43</v>
      </c>
      <c r="E18" s="6" t="n">
        <v>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2</v>
      </c>
    </row>
    <row r="3" spans="1:3">
      <c r="A3" s="3" t="s">
        <v>357</v>
      </c>
    </row>
    <row r="4" spans="1:3">
      <c r="A4" s="4" t="s">
        <v>358</v>
      </c>
      <c r="B4" s="5" t="n">
        <v>0</v>
      </c>
      <c r="C4" s="5" t="n">
        <v>108044</v>
      </c>
    </row>
    <row r="5" spans="1:3">
      <c r="A5" s="4" t="s">
        <v>359</v>
      </c>
    </row>
    <row r="6" spans="1:3">
      <c r="A6" s="3" t="s">
        <v>357</v>
      </c>
    </row>
    <row r="7" spans="1:3">
      <c r="A7" s="4" t="s">
        <v>360</v>
      </c>
      <c r="B7" s="5" t="n">
        <v>3997084</v>
      </c>
      <c r="C7" s="5" t="n">
        <v>4521727</v>
      </c>
    </row>
    <row r="8" spans="1:3">
      <c r="A8" s="4" t="s">
        <v>361</v>
      </c>
    </row>
    <row r="9" spans="1:3">
      <c r="A9" s="3" t="s">
        <v>357</v>
      </c>
    </row>
    <row r="10" spans="1:3">
      <c r="A10" s="4" t="s">
        <v>362</v>
      </c>
      <c r="B10" s="5" t="n">
        <v>5923399</v>
      </c>
      <c r="C10" s="5" t="n">
        <v>5062089</v>
      </c>
    </row>
    <row r="11" spans="1:3">
      <c r="A11" s="4" t="s">
        <v>363</v>
      </c>
    </row>
    <row r="12" spans="1:3">
      <c r="A12" s="3" t="s">
        <v>357</v>
      </c>
    </row>
    <row r="13" spans="1:3">
      <c r="A13" s="4" t="s">
        <v>364</v>
      </c>
      <c r="B13" s="8" t="n">
        <v>57.06</v>
      </c>
      <c r="C13" s="8" t="n">
        <v>57.06</v>
      </c>
    </row>
    <row r="14" spans="1:3">
      <c r="A14" s="4" t="s">
        <v>365</v>
      </c>
    </row>
    <row r="15" spans="1:3">
      <c r="A15" s="3" t="s">
        <v>357</v>
      </c>
    </row>
    <row r="16" spans="1:3">
      <c r="A16" s="4" t="s">
        <v>364</v>
      </c>
      <c r="B16" s="10" t="n">
        <v>62.28</v>
      </c>
      <c r="C16" s="10" t="n">
        <v>62.28</v>
      </c>
    </row>
    <row r="17" spans="1:3">
      <c r="A17" s="4" t="s">
        <v>366</v>
      </c>
    </row>
    <row r="18" spans="1:3">
      <c r="A18" s="3" t="s">
        <v>357</v>
      </c>
    </row>
    <row r="19" spans="1:3">
      <c r="A19" s="4" t="s">
        <v>364</v>
      </c>
      <c r="B19" s="6" t="n">
        <v>100</v>
      </c>
      <c r="C19"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50</v>
      </c>
      <c r="D1" s="2" t="s">
        <v>92</v>
      </c>
    </row>
    <row r="2" spans="1:4">
      <c r="A2" s="3" t="s">
        <v>357</v>
      </c>
    </row>
    <row r="3" spans="1:4">
      <c r="A3" s="4" t="s">
        <v>89</v>
      </c>
      <c r="B3" s="5" t="n">
        <v>37845158</v>
      </c>
      <c r="C3" s="5" t="n">
        <v>36978280</v>
      </c>
      <c r="D3" s="5" t="n">
        <v>26085274</v>
      </c>
    </row>
    <row r="4" spans="1:4">
      <c r="A4" s="4" t="s">
        <v>161</v>
      </c>
      <c r="B4" s="5" t="n">
        <v>41562540</v>
      </c>
      <c r="D4" s="5" t="n">
        <v>30009715</v>
      </c>
    </row>
    <row r="5" spans="1:4">
      <c r="A5" s="4" t="s">
        <v>368</v>
      </c>
    </row>
    <row r="6" spans="1:4">
      <c r="A6" s="3" t="s">
        <v>357</v>
      </c>
    </row>
    <row r="7" spans="1:4">
      <c r="A7" s="4" t="s">
        <v>369</v>
      </c>
      <c r="B7" s="5" t="n">
        <v>2034235</v>
      </c>
      <c r="D7" s="5" t="n">
        <v>3924441</v>
      </c>
    </row>
    <row r="8" spans="1:4">
      <c r="A8" s="4" t="s">
        <v>370</v>
      </c>
    </row>
    <row r="9" spans="1:4">
      <c r="A9" s="3" t="s">
        <v>357</v>
      </c>
    </row>
    <row r="10" spans="1:4">
      <c r="A10" s="4" t="s">
        <v>369</v>
      </c>
      <c r="B10" s="5" t="n">
        <v>1683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92</v>
      </c>
    </row>
    <row r="2" spans="1:3">
      <c r="A2" s="4" t="s">
        <v>368</v>
      </c>
    </row>
    <row r="3" spans="1:3">
      <c r="A3" s="3" t="s">
        <v>357</v>
      </c>
    </row>
    <row r="4" spans="1:3">
      <c r="A4" s="4" t="s">
        <v>372</v>
      </c>
      <c r="B4" s="7" t="n">
        <v>0.001</v>
      </c>
      <c r="C4" s="7" t="n">
        <v>0.001</v>
      </c>
    </row>
    <row r="5" spans="1:3">
      <c r="A5" s="4" t="s">
        <v>370</v>
      </c>
    </row>
    <row r="6" spans="1:3">
      <c r="A6" s="3" t="s">
        <v>357</v>
      </c>
    </row>
    <row r="7" spans="1:3">
      <c r="A7" s="4" t="s">
        <v>372</v>
      </c>
      <c r="B7" s="8" t="n">
        <v>0.01</v>
      </c>
      <c r="C7" s="8"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50</v>
      </c>
    </row>
    <row r="2" spans="1:3">
      <c r="A2" s="3" t="s">
        <v>192</v>
      </c>
    </row>
    <row r="3" spans="1:3">
      <c r="A3" s="4" t="s">
        <v>374</v>
      </c>
      <c r="B3" s="9" t="n">
        <v>112.1</v>
      </c>
      <c r="C3" s="9" t="n">
        <v>104.9</v>
      </c>
    </row>
    <row r="4" spans="1:3">
      <c r="A4" s="4" t="s">
        <v>375</v>
      </c>
      <c r="B4" s="9" t="n">
        <v>113.6</v>
      </c>
      <c r="C4" s="9" t="n">
        <v>1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0</v>
      </c>
    </row>
    <row r="2" spans="1:3">
      <c r="A2" s="3" t="s">
        <v>377</v>
      </c>
    </row>
    <row r="3" spans="1:3">
      <c r="A3" s="4" t="s">
        <v>378</v>
      </c>
      <c r="B3" s="6" t="n">
        <v>82899</v>
      </c>
      <c r="C3" s="6" t="n">
        <v>97979</v>
      </c>
    </row>
    <row r="4" spans="1:3">
      <c r="A4" s="4" t="s">
        <v>379</v>
      </c>
    </row>
    <row r="5" spans="1:3">
      <c r="A5" s="3" t="s">
        <v>380</v>
      </c>
    </row>
    <row r="6" spans="1:3">
      <c r="A6" s="4" t="s">
        <v>381</v>
      </c>
      <c r="B6" s="5" t="n">
        <v>94140</v>
      </c>
      <c r="C6" s="5" t="n">
        <v>109176</v>
      </c>
    </row>
    <row r="7" spans="1:3">
      <c r="A7" s="3" t="s">
        <v>377</v>
      </c>
    </row>
    <row r="8" spans="1:3">
      <c r="A8" s="4" t="s">
        <v>382</v>
      </c>
      <c r="B8" s="5" t="n">
        <v>27450</v>
      </c>
      <c r="C8" s="5" t="n">
        <v>29347</v>
      </c>
    </row>
    <row r="9" spans="1:3">
      <c r="A9" s="4" t="s">
        <v>383</v>
      </c>
    </row>
    <row r="10" spans="1:3">
      <c r="A10" s="3" t="s">
        <v>380</v>
      </c>
    </row>
    <row r="11" spans="1:3">
      <c r="A11" s="4" t="s">
        <v>381</v>
      </c>
      <c r="B11" s="5" t="n">
        <v>27819</v>
      </c>
      <c r="C11" s="5" t="n">
        <v>23775</v>
      </c>
    </row>
    <row r="12" spans="1:3">
      <c r="A12" s="3" t="s">
        <v>377</v>
      </c>
    </row>
    <row r="13" spans="1:3">
      <c r="A13" s="4" t="s">
        <v>382</v>
      </c>
      <c r="B13" s="6" t="n">
        <v>11610</v>
      </c>
      <c r="C13" s="6" t="n">
        <v>5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84</v>
      </c>
      <c r="B1" s="2" t="s">
        <v>1</v>
      </c>
    </row>
    <row r="2" spans="1:3">
      <c r="B2" s="2" t="s">
        <v>298</v>
      </c>
    </row>
    <row r="3" spans="1:3">
      <c r="A3" s="3" t="s">
        <v>385</v>
      </c>
    </row>
    <row r="4" spans="1:3">
      <c r="A4" s="4" t="s">
        <v>386</v>
      </c>
      <c r="B4" s="6" t="n">
        <v>132951</v>
      </c>
    </row>
    <row r="5" spans="1:3">
      <c r="A5" s="4" t="s">
        <v>387</v>
      </c>
      <c r="B5" s="5" t="n">
        <v>121959</v>
      </c>
    </row>
    <row r="6" spans="1:3">
      <c r="A6" s="4" t="s">
        <v>388</v>
      </c>
    </row>
    <row r="7" spans="1:3">
      <c r="A7" s="3" t="s">
        <v>385</v>
      </c>
    </row>
    <row r="8" spans="1:3">
      <c r="A8" s="4" t="s">
        <v>386</v>
      </c>
      <c r="B8" s="5" t="n">
        <v>109176</v>
      </c>
    </row>
    <row r="9" spans="1:3">
      <c r="A9" s="4" t="s">
        <v>389</v>
      </c>
      <c r="B9" s="5" t="n">
        <v>29650</v>
      </c>
    </row>
    <row r="10" spans="1:3">
      <c r="A10" s="4" t="s">
        <v>390</v>
      </c>
      <c r="B10" s="5" t="n">
        <v>-35699</v>
      </c>
    </row>
    <row r="11" spans="1:3">
      <c r="A11" s="4" t="s">
        <v>391</v>
      </c>
      <c r="B11" s="5" t="n">
        <v>-7982</v>
      </c>
      <c r="C11" s="4" t="s">
        <v>102</v>
      </c>
    </row>
    <row r="12" spans="1:3">
      <c r="A12" s="4" t="s">
        <v>152</v>
      </c>
      <c r="B12" s="5" t="n">
        <v>-1005</v>
      </c>
    </row>
    <row r="13" spans="1:3">
      <c r="A13" s="4" t="s">
        <v>387</v>
      </c>
      <c r="B13" s="6" t="n">
        <v>94140</v>
      </c>
    </row>
    <row r="14" spans="1:3"/>
    <row r="15" spans="1:3">
      <c r="A15" s="4" t="s">
        <v>102</v>
      </c>
      <c r="B15" s="4" t="s">
        <v>392</v>
      </c>
    </row>
  </sheetData>
  <mergeCells count="5">
    <mergeCell ref="A1:A2"/>
    <mergeCell ref="B1:C1"/>
    <mergeCell ref="B2:C2"/>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1</v>
      </c>
    </row>
    <row r="2" spans="1:2">
      <c r="B2" s="2" t="s">
        <v>394</v>
      </c>
    </row>
    <row r="3" spans="1:2">
      <c r="A3" s="3" t="s">
        <v>385</v>
      </c>
    </row>
    <row r="4" spans="1:2">
      <c r="A4" s="4" t="s">
        <v>395</v>
      </c>
      <c r="B4" s="6" t="n">
        <v>67</v>
      </c>
    </row>
    <row r="5" spans="1:2">
      <c r="A5" s="4" t="s">
        <v>396</v>
      </c>
      <c r="B5" s="6" t="n">
        <v>51</v>
      </c>
    </row>
    <row r="6" spans="1:2">
      <c r="A6" s="4" t="s">
        <v>397</v>
      </c>
      <c r="B6" s="5" t="n">
        <v>3</v>
      </c>
    </row>
    <row r="7" spans="1:2">
      <c r="A7" s="4" t="s">
        <v>398</v>
      </c>
      <c r="B7" s="5" t="n">
        <v>1</v>
      </c>
    </row>
    <row r="8" spans="1:2">
      <c r="A8" s="4" t="s">
        <v>399</v>
      </c>
    </row>
    <row r="9" spans="1:2">
      <c r="A9" s="3" t="s">
        <v>385</v>
      </c>
    </row>
    <row r="10" spans="1:2">
      <c r="A10" s="4" t="s">
        <v>396</v>
      </c>
      <c r="B10" s="6" t="n">
        <v>15</v>
      </c>
    </row>
    <row r="11" spans="1:2">
      <c r="A11" s="4" t="s">
        <v>400</v>
      </c>
    </row>
    <row r="12" spans="1:2">
      <c r="A12" s="3" t="s">
        <v>385</v>
      </c>
    </row>
    <row r="13" spans="1:2">
      <c r="A13" s="4" t="s">
        <v>401</v>
      </c>
      <c r="B13" s="6"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v>
      </c>
      <c r="B1" s="2" t="s">
        <v>91</v>
      </c>
      <c r="C1" s="2" t="s">
        <v>1</v>
      </c>
    </row>
    <row r="2" spans="1:3">
      <c r="B2" s="2" t="s">
        <v>92</v>
      </c>
      <c r="C2" s="2" t="s">
        <v>92</v>
      </c>
    </row>
    <row r="3" spans="1:3">
      <c r="A3" s="3" t="s">
        <v>124</v>
      </c>
    </row>
    <row r="4" spans="1:3">
      <c r="A4" s="4" t="s">
        <v>113</v>
      </c>
      <c r="B4" s="6" t="n">
        <v>-11182</v>
      </c>
      <c r="C4" s="6" t="n">
        <v>-50211</v>
      </c>
    </row>
    <row r="5" spans="1:3">
      <c r="A5" s="3" t="s">
        <v>125</v>
      </c>
    </row>
    <row r="6" spans="1:3">
      <c r="A6" s="4" t="s">
        <v>126</v>
      </c>
      <c r="B6" s="5" t="n">
        <v>43</v>
      </c>
      <c r="C6" s="5" t="n">
        <v>-256</v>
      </c>
    </row>
    <row r="7" spans="1:3">
      <c r="A7" s="4" t="s">
        <v>127</v>
      </c>
      <c r="B7" s="6" t="n">
        <v>-11139</v>
      </c>
      <c r="C7" s="6" t="n">
        <v>-5046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402</v>
      </c>
      <c r="B1" s="2" t="s">
        <v>1</v>
      </c>
    </row>
    <row r="2" spans="1:3">
      <c r="B2" s="2" t="s">
        <v>298</v>
      </c>
    </row>
    <row r="3" spans="1:3">
      <c r="A3" s="3" t="s">
        <v>385</v>
      </c>
    </row>
    <row r="4" spans="1:3">
      <c r="A4" s="4" t="s">
        <v>386</v>
      </c>
      <c r="B4" s="6" t="n">
        <v>34972</v>
      </c>
    </row>
    <row r="5" spans="1:3">
      <c r="A5" s="4" t="s">
        <v>387</v>
      </c>
      <c r="B5" s="5" t="n">
        <v>39060</v>
      </c>
    </row>
    <row r="6" spans="1:3">
      <c r="A6" s="4" t="s">
        <v>388</v>
      </c>
    </row>
    <row r="7" spans="1:3">
      <c r="A7" s="3" t="s">
        <v>385</v>
      </c>
    </row>
    <row r="8" spans="1:3">
      <c r="A8" s="4" t="s">
        <v>386</v>
      </c>
      <c r="B8" s="5" t="n">
        <v>29347</v>
      </c>
    </row>
    <row r="9" spans="1:3">
      <c r="A9" s="4" t="s">
        <v>403</v>
      </c>
      <c r="B9" s="5" t="n">
        <v>2828</v>
      </c>
    </row>
    <row r="10" spans="1:3">
      <c r="A10" s="4" t="s">
        <v>404</v>
      </c>
      <c r="B10" s="5" t="n">
        <v>5093</v>
      </c>
    </row>
    <row r="11" spans="1:3">
      <c r="A11" s="4" t="s">
        <v>405</v>
      </c>
      <c r="B11" s="5" t="n">
        <v>-5961</v>
      </c>
    </row>
    <row r="12" spans="1:3">
      <c r="A12" s="4" t="s">
        <v>406</v>
      </c>
      <c r="B12" s="5" t="n">
        <v>-7982</v>
      </c>
      <c r="C12" s="4" t="s">
        <v>102</v>
      </c>
    </row>
    <row r="13" spans="1:3">
      <c r="A13" s="4" t="s">
        <v>152</v>
      </c>
      <c r="B13" s="5" t="n">
        <v>4125</v>
      </c>
    </row>
    <row r="14" spans="1:3">
      <c r="A14" s="4" t="s">
        <v>387</v>
      </c>
      <c r="B14" s="6" t="n">
        <v>27450</v>
      </c>
    </row>
    <row r="15" spans="1:3"/>
    <row r="16" spans="1:3">
      <c r="A16" s="4" t="s">
        <v>102</v>
      </c>
      <c r="B16" s="4" t="s">
        <v>392</v>
      </c>
    </row>
  </sheetData>
  <mergeCells count="5">
    <mergeCell ref="A1:A2"/>
    <mergeCell ref="B1:C1"/>
    <mergeCell ref="B2:C2"/>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7"/>
  </cols>
  <sheetData>
    <row r="1" spans="1:5">
      <c r="A1" s="1" t="s">
        <v>407</v>
      </c>
      <c r="B1" s="2" t="s">
        <v>91</v>
      </c>
      <c r="D1" s="2" t="s">
        <v>1</v>
      </c>
    </row>
    <row r="2" spans="1:5">
      <c r="B2" s="2" t="s">
        <v>394</v>
      </c>
      <c r="C2" s="2" t="s">
        <v>408</v>
      </c>
      <c r="D2" s="2" t="s">
        <v>394</v>
      </c>
      <c r="E2" s="2" t="s">
        <v>408</v>
      </c>
    </row>
    <row r="3" spans="1:5">
      <c r="A3" s="3" t="s">
        <v>385</v>
      </c>
    </row>
    <row r="4" spans="1:5">
      <c r="A4" s="4" t="s">
        <v>409</v>
      </c>
      <c r="B4" s="6" t="n">
        <v>125859</v>
      </c>
      <c r="C4" s="6" t="n">
        <v>105601</v>
      </c>
      <c r="D4" s="6" t="n">
        <v>248008</v>
      </c>
      <c r="E4" s="6" t="n">
        <v>197094</v>
      </c>
    </row>
    <row r="5" spans="1:5">
      <c r="A5" s="4" t="s">
        <v>410</v>
      </c>
    </row>
    <row r="6" spans="1:5">
      <c r="A6" s="3" t="s">
        <v>385</v>
      </c>
    </row>
    <row r="7" spans="1:5">
      <c r="A7" s="4" t="s">
        <v>409</v>
      </c>
      <c r="B7" s="6" t="n">
        <v>14272</v>
      </c>
      <c r="C7" s="6" t="n">
        <v>14550</v>
      </c>
      <c r="D7" s="6" t="n">
        <v>29670</v>
      </c>
      <c r="E7" s="6" t="n">
        <v>28719</v>
      </c>
    </row>
    <row r="8" spans="1:5">
      <c r="A8" s="4" t="s">
        <v>411</v>
      </c>
      <c r="B8" s="4" t="s">
        <v>412</v>
      </c>
      <c r="C8" s="4" t="s">
        <v>413</v>
      </c>
      <c r="D8" s="4" t="s">
        <v>412</v>
      </c>
      <c r="E8" s="4" t="s">
        <v>414</v>
      </c>
    </row>
    <row r="9" spans="1:5">
      <c r="A9" s="4" t="s">
        <v>415</v>
      </c>
      <c r="B9" s="5" t="n">
        <v>32</v>
      </c>
      <c r="C9" s="5" t="n">
        <v>37</v>
      </c>
      <c r="D9" s="5" t="n">
        <v>34</v>
      </c>
      <c r="E9" s="5" t="n">
        <v>38</v>
      </c>
    </row>
    <row r="10" spans="1:5">
      <c r="A10" s="4" t="s">
        <v>416</v>
      </c>
      <c r="B10" s="5" t="n">
        <v>13</v>
      </c>
      <c r="C10" s="5" t="n">
        <v>16</v>
      </c>
      <c r="D10" s="5" t="n">
        <v>14</v>
      </c>
      <c r="E10" s="5"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417</v>
      </c>
      <c r="B1" s="2" t="s">
        <v>91</v>
      </c>
      <c r="D1" s="2" t="s">
        <v>1</v>
      </c>
    </row>
    <row r="2" spans="1:7">
      <c r="B2" s="2" t="s">
        <v>2</v>
      </c>
      <c r="C2" s="2" t="s">
        <v>92</v>
      </c>
      <c r="D2" s="2" t="s">
        <v>418</v>
      </c>
      <c r="E2" s="2" t="s">
        <v>2</v>
      </c>
      <c r="F2" s="2" t="s">
        <v>92</v>
      </c>
      <c r="G2" s="2" t="s">
        <v>50</v>
      </c>
    </row>
    <row r="3" spans="1:7">
      <c r="A3" s="4" t="s">
        <v>419</v>
      </c>
    </row>
    <row r="4" spans="1:7">
      <c r="A4" s="3" t="s">
        <v>420</v>
      </c>
    </row>
    <row r="5" spans="1:7">
      <c r="A5" s="4" t="s">
        <v>421</v>
      </c>
      <c r="B5" s="6" t="n">
        <v>0</v>
      </c>
      <c r="C5" s="6" t="n">
        <v>0</v>
      </c>
      <c r="E5" s="6" t="n">
        <v>0</v>
      </c>
      <c r="F5" s="6" t="n">
        <v>0</v>
      </c>
    </row>
    <row r="6" spans="1:7">
      <c r="A6" s="4" t="s">
        <v>422</v>
      </c>
    </row>
    <row r="7" spans="1:7">
      <c r="A7" s="3" t="s">
        <v>420</v>
      </c>
    </row>
    <row r="8" spans="1:7">
      <c r="A8" s="4" t="s">
        <v>421</v>
      </c>
      <c r="B8" s="5" t="n">
        <v>400000</v>
      </c>
      <c r="E8" s="5" t="n">
        <v>800000</v>
      </c>
    </row>
    <row r="9" spans="1:7">
      <c r="A9" s="4" t="s">
        <v>423</v>
      </c>
      <c r="B9" s="6" t="n">
        <v>20500000</v>
      </c>
      <c r="E9" s="6" t="n">
        <v>20500000</v>
      </c>
      <c r="G9" s="6" t="n">
        <v>21400000</v>
      </c>
    </row>
    <row r="10" spans="1:7">
      <c r="A10" s="4" t="s">
        <v>424</v>
      </c>
    </row>
    <row r="11" spans="1:7">
      <c r="A11" s="3" t="s">
        <v>420</v>
      </c>
    </row>
    <row r="12" spans="1:7">
      <c r="A12" s="4" t="s">
        <v>421</v>
      </c>
      <c r="D12" s="6" t="n">
        <v>23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91</v>
      </c>
      <c r="D1" s="2" t="s">
        <v>1</v>
      </c>
    </row>
    <row r="2" spans="1:5">
      <c r="B2" s="2" t="s">
        <v>2</v>
      </c>
      <c r="C2" s="2" t="s">
        <v>92</v>
      </c>
      <c r="D2" s="2" t="s">
        <v>2</v>
      </c>
      <c r="E2" s="2" t="s">
        <v>92</v>
      </c>
    </row>
    <row r="3" spans="1:5">
      <c r="A3" s="3" t="s">
        <v>426</v>
      </c>
    </row>
    <row r="4" spans="1:5">
      <c r="A4" s="4" t="s">
        <v>427</v>
      </c>
      <c r="B4" s="6" t="n">
        <v>-44</v>
      </c>
      <c r="C4" s="6" t="n">
        <v>41</v>
      </c>
      <c r="D4" s="6" t="n">
        <v>12</v>
      </c>
      <c r="E4" s="6" t="n">
        <v>71</v>
      </c>
    </row>
    <row r="5" spans="1:5">
      <c r="A5" s="4" t="s">
        <v>428</v>
      </c>
      <c r="B5" s="5" t="n">
        <v>914</v>
      </c>
      <c r="C5" s="5" t="n">
        <v>882</v>
      </c>
      <c r="D5" s="5" t="n">
        <v>1847</v>
      </c>
      <c r="E5" s="5" t="n">
        <v>1784</v>
      </c>
    </row>
    <row r="6" spans="1:5">
      <c r="A6" s="4" t="s">
        <v>429</v>
      </c>
      <c r="B6" s="5" t="n">
        <v>-513</v>
      </c>
      <c r="C6" s="5" t="n">
        <v>-482</v>
      </c>
      <c r="D6" s="5" t="n">
        <v>-1076</v>
      </c>
      <c r="E6" s="5" t="n">
        <v>-964</v>
      </c>
    </row>
    <row r="7" spans="1:5">
      <c r="A7" s="4" t="s">
        <v>430</v>
      </c>
      <c r="B7" s="5" t="n">
        <v>-3</v>
      </c>
      <c r="C7" s="5" t="n">
        <v>2</v>
      </c>
      <c r="D7" s="5" t="n">
        <v>7</v>
      </c>
      <c r="E7" s="5" t="n">
        <v>3</v>
      </c>
    </row>
    <row r="8" spans="1:5">
      <c r="A8" s="4" t="s">
        <v>431</v>
      </c>
      <c r="B8" s="5" t="n">
        <v>21</v>
      </c>
      <c r="C8" s="5" t="n">
        <v>335</v>
      </c>
      <c r="D8" s="5" t="n">
        <v>92</v>
      </c>
      <c r="E8" s="5" t="n">
        <v>335</v>
      </c>
    </row>
    <row r="9" spans="1:5">
      <c r="A9" s="4" t="s">
        <v>432</v>
      </c>
      <c r="B9" s="6" t="n">
        <v>375</v>
      </c>
      <c r="C9" s="6" t="n">
        <v>778</v>
      </c>
      <c r="D9" s="6" t="n">
        <v>882</v>
      </c>
      <c r="E9" s="6" t="n">
        <v>12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50</v>
      </c>
    </row>
    <row r="2" spans="1:4">
      <c r="A2" s="3" t="s">
        <v>434</v>
      </c>
    </row>
    <row r="3" spans="1:4">
      <c r="A3" s="4" t="s">
        <v>435</v>
      </c>
      <c r="B3" s="4" t="s">
        <v>102</v>
      </c>
      <c r="C3" s="6" t="n">
        <v>428378</v>
      </c>
      <c r="D3" s="6" t="n">
        <v>431456</v>
      </c>
    </row>
    <row r="4" spans="1:4">
      <c r="A4" s="4" t="s">
        <v>436</v>
      </c>
      <c r="C4" s="5" t="n">
        <v>6535</v>
      </c>
      <c r="D4" s="5" t="n">
        <v>7548</v>
      </c>
    </row>
    <row r="5" spans="1:4">
      <c r="A5" s="4" t="s">
        <v>437</v>
      </c>
      <c r="C5" s="5" t="n">
        <v>-10002</v>
      </c>
      <c r="D5" s="5" t="n">
        <v>-8568</v>
      </c>
    </row>
    <row r="6" spans="1:4">
      <c r="A6" s="4" t="s">
        <v>438</v>
      </c>
      <c r="C6" s="5" t="n">
        <v>424911</v>
      </c>
      <c r="D6" s="5" t="n">
        <v>430436</v>
      </c>
    </row>
    <row r="7" spans="1:4">
      <c r="A7" s="4" t="s">
        <v>439</v>
      </c>
    </row>
    <row r="8" spans="1:4">
      <c r="A8" s="3" t="s">
        <v>434</v>
      </c>
    </row>
    <row r="9" spans="1:4">
      <c r="A9" s="4" t="s">
        <v>440</v>
      </c>
      <c r="B9" s="4" t="s">
        <v>441</v>
      </c>
      <c r="C9" s="5" t="n">
        <v>349794</v>
      </c>
      <c r="D9" s="5" t="n">
        <v>349954</v>
      </c>
    </row>
    <row r="10" spans="1:4">
      <c r="A10" s="4" t="s">
        <v>442</v>
      </c>
    </row>
    <row r="11" spans="1:4">
      <c r="A11" s="3" t="s">
        <v>434</v>
      </c>
    </row>
    <row r="12" spans="1:4">
      <c r="A12" s="4" t="s">
        <v>435</v>
      </c>
      <c r="B12" s="4" t="s">
        <v>102</v>
      </c>
      <c r="C12" s="5" t="n">
        <v>11497</v>
      </c>
      <c r="D12" s="5" t="n">
        <v>12241</v>
      </c>
    </row>
    <row r="13" spans="1:4">
      <c r="A13" s="4" t="s">
        <v>443</v>
      </c>
    </row>
    <row r="14" spans="1:4">
      <c r="A14" s="3" t="s">
        <v>434</v>
      </c>
    </row>
    <row r="15" spans="1:4">
      <c r="A15" s="4" t="s">
        <v>435</v>
      </c>
      <c r="B15" s="4" t="s">
        <v>102</v>
      </c>
      <c r="C15" s="5" t="n">
        <v>22734</v>
      </c>
      <c r="D15" s="5" t="n">
        <v>22988</v>
      </c>
    </row>
    <row r="16" spans="1:4">
      <c r="A16" s="4" t="s">
        <v>444</v>
      </c>
    </row>
    <row r="17" spans="1:4">
      <c r="A17" s="3" t="s">
        <v>434</v>
      </c>
    </row>
    <row r="18" spans="1:4">
      <c r="A18" s="4" t="s">
        <v>435</v>
      </c>
      <c r="B18" s="4" t="s">
        <v>102</v>
      </c>
      <c r="C18" s="5" t="n">
        <v>21502</v>
      </c>
      <c r="D18" s="5" t="n">
        <v>22116</v>
      </c>
    </row>
    <row r="19" spans="1:4">
      <c r="A19" s="4" t="s">
        <v>445</v>
      </c>
    </row>
    <row r="20" spans="1:4">
      <c r="A20" s="3" t="s">
        <v>434</v>
      </c>
    </row>
    <row r="21" spans="1:4">
      <c r="A21" s="4" t="s">
        <v>435</v>
      </c>
      <c r="B21" s="4" t="s">
        <v>102</v>
      </c>
      <c r="C21" s="6" t="n">
        <v>22851</v>
      </c>
      <c r="D21" s="6" t="n">
        <v>24157</v>
      </c>
    </row>
    <row r="22" spans="1:4"/>
    <row r="23" spans="1:4">
      <c r="A23" s="4" t="s">
        <v>102</v>
      </c>
      <c r="B23" s="4" t="s">
        <v>446</v>
      </c>
    </row>
    <row r="24" spans="1:4">
      <c r="A24" s="4" t="s">
        <v>447</v>
      </c>
      <c r="B24" s="4" t="s">
        <v>448</v>
      </c>
    </row>
    <row r="25" spans="1:4">
      <c r="A25" s="4" t="s">
        <v>449</v>
      </c>
      <c r="B25" s="4" t="s">
        <v>450</v>
      </c>
    </row>
  </sheetData>
  <mergeCells count="5">
    <mergeCell ref="A1:B1"/>
    <mergeCell ref="A22:C22"/>
    <mergeCell ref="B23:C23"/>
    <mergeCell ref="B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1</v>
      </c>
      <c r="B1" s="2" t="s">
        <v>1</v>
      </c>
      <c r="C1" s="2" t="s">
        <v>452</v>
      </c>
    </row>
    <row r="2" spans="1:6">
      <c r="B2" s="2" t="s">
        <v>2</v>
      </c>
      <c r="C2" s="2" t="s">
        <v>50</v>
      </c>
      <c r="D2" s="2" t="s">
        <v>453</v>
      </c>
      <c r="E2" s="2" t="s">
        <v>454</v>
      </c>
      <c r="F2" s="2" t="s">
        <v>455</v>
      </c>
    </row>
    <row r="3" spans="1:6">
      <c r="A3" s="3" t="s">
        <v>434</v>
      </c>
    </row>
    <row r="4" spans="1:6">
      <c r="A4" s="4" t="s">
        <v>53</v>
      </c>
      <c r="B4" s="6" t="n">
        <v>13614000</v>
      </c>
      <c r="C4" s="6" t="n">
        <v>25953000</v>
      </c>
    </row>
    <row r="5" spans="1:6">
      <c r="A5" s="4" t="s">
        <v>456</v>
      </c>
    </row>
    <row r="6" spans="1:6">
      <c r="A6" s="3" t="s">
        <v>434</v>
      </c>
    </row>
    <row r="7" spans="1:6">
      <c r="A7" s="4" t="s">
        <v>457</v>
      </c>
      <c r="B7" s="4" t="s">
        <v>458</v>
      </c>
    </row>
    <row r="8" spans="1:6">
      <c r="A8" s="4" t="s">
        <v>459</v>
      </c>
      <c r="B8" s="4" t="s">
        <v>460</v>
      </c>
    </row>
    <row r="9" spans="1:6">
      <c r="A9" s="4" t="s">
        <v>461</v>
      </c>
    </row>
    <row r="10" spans="1:6">
      <c r="A10" s="3" t="s">
        <v>434</v>
      </c>
    </row>
    <row r="11" spans="1:6">
      <c r="A11" s="4" t="s">
        <v>462</v>
      </c>
      <c r="B11" s="6" t="n">
        <v>78600000</v>
      </c>
      <c r="C11" s="6" t="n">
        <v>81500000</v>
      </c>
    </row>
    <row r="12" spans="1:6">
      <c r="A12" s="4" t="s">
        <v>439</v>
      </c>
    </row>
    <row r="13" spans="1:6">
      <c r="A13" s="3" t="s">
        <v>434</v>
      </c>
    </row>
    <row r="14" spans="1:6">
      <c r="A14" s="4" t="s">
        <v>463</v>
      </c>
      <c r="B14" s="4" t="s">
        <v>464</v>
      </c>
      <c r="C14" s="4" t="s">
        <v>464</v>
      </c>
    </row>
    <row r="15" spans="1:6">
      <c r="A15" s="4" t="s">
        <v>465</v>
      </c>
      <c r="B15" s="4" t="s">
        <v>466</v>
      </c>
      <c r="C15" s="4" t="s">
        <v>466</v>
      </c>
    </row>
    <row r="16" spans="1:6">
      <c r="A16" s="4" t="s">
        <v>467</v>
      </c>
    </row>
    <row r="17" spans="1:6">
      <c r="A17" s="3" t="s">
        <v>434</v>
      </c>
    </row>
    <row r="18" spans="1:6">
      <c r="A18" s="4" t="s">
        <v>468</v>
      </c>
      <c r="E18" s="6" t="n">
        <v>13600000</v>
      </c>
    </row>
    <row r="19" spans="1:6">
      <c r="A19" s="4" t="s">
        <v>469</v>
      </c>
    </row>
    <row r="20" spans="1:6">
      <c r="A20" s="3" t="s">
        <v>434</v>
      </c>
    </row>
    <row r="21" spans="1:6">
      <c r="A21" s="4" t="s">
        <v>468</v>
      </c>
      <c r="C21" s="6" t="n">
        <v>25400000</v>
      </c>
    </row>
    <row r="22" spans="1:6">
      <c r="A22" s="4" t="s">
        <v>470</v>
      </c>
    </row>
    <row r="23" spans="1:6">
      <c r="A23" s="3" t="s">
        <v>434</v>
      </c>
    </row>
    <row r="24" spans="1:6">
      <c r="A24" s="4" t="s">
        <v>462</v>
      </c>
      <c r="B24" s="6" t="n">
        <v>362100000</v>
      </c>
      <c r="C24" s="6" t="n">
        <v>359400000</v>
      </c>
    </row>
    <row r="25" spans="1:6">
      <c r="A25" s="4" t="s">
        <v>442</v>
      </c>
    </row>
    <row r="26" spans="1:6">
      <c r="A26" s="3" t="s">
        <v>434</v>
      </c>
    </row>
    <row r="27" spans="1:6">
      <c r="A27" s="4" t="s">
        <v>465</v>
      </c>
      <c r="B27" s="4" t="s">
        <v>471</v>
      </c>
      <c r="C27" s="4" t="s">
        <v>471</v>
      </c>
    </row>
    <row r="28" spans="1:6">
      <c r="A28" s="4" t="s">
        <v>443</v>
      </c>
    </row>
    <row r="29" spans="1:6">
      <c r="A29" s="3" t="s">
        <v>434</v>
      </c>
    </row>
    <row r="30" spans="1:6">
      <c r="A30" s="4" t="s">
        <v>465</v>
      </c>
      <c r="B30" s="4" t="s">
        <v>472</v>
      </c>
      <c r="C30" s="4" t="s">
        <v>472</v>
      </c>
    </row>
    <row r="31" spans="1:6">
      <c r="A31" s="4" t="s">
        <v>444</v>
      </c>
    </row>
    <row r="32" spans="1:6">
      <c r="A32" s="3" t="s">
        <v>434</v>
      </c>
    </row>
    <row r="33" spans="1:6">
      <c r="A33" s="4" t="s">
        <v>465</v>
      </c>
      <c r="B33" s="4" t="s">
        <v>473</v>
      </c>
      <c r="C33" s="4" t="s">
        <v>473</v>
      </c>
    </row>
    <row r="34" spans="1:6">
      <c r="A34" s="4" t="s">
        <v>445</v>
      </c>
    </row>
    <row r="35" spans="1:6">
      <c r="A35" s="3" t="s">
        <v>434</v>
      </c>
    </row>
    <row r="36" spans="1:6">
      <c r="A36" s="4" t="s">
        <v>465</v>
      </c>
      <c r="B36" s="4" t="s">
        <v>474</v>
      </c>
      <c r="C36" s="4" t="s">
        <v>474</v>
      </c>
    </row>
    <row r="37" spans="1:6">
      <c r="A37" s="4" t="s">
        <v>475</v>
      </c>
    </row>
    <row r="38" spans="1:6">
      <c r="A38" s="3" t="s">
        <v>434</v>
      </c>
    </row>
    <row r="39" spans="1:6">
      <c r="A39" s="4" t="s">
        <v>468</v>
      </c>
      <c r="D39" s="6" t="n">
        <v>747</v>
      </c>
      <c r="F39" s="6" t="n">
        <v>1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6</v>
      </c>
      <c r="B1" s="2" t="s">
        <v>1</v>
      </c>
    </row>
    <row r="2" spans="1:2">
      <c r="B2" s="2" t="s">
        <v>477</v>
      </c>
    </row>
    <row r="3" spans="1:2">
      <c r="A3" s="3" t="s">
        <v>478</v>
      </c>
    </row>
    <row r="4" spans="1:2">
      <c r="A4" s="4" t="s">
        <v>479</v>
      </c>
      <c r="B4" s="5" t="n">
        <v>2</v>
      </c>
    </row>
    <row r="5" spans="1:2">
      <c r="A5" s="4" t="s">
        <v>480</v>
      </c>
      <c r="B5" s="9" t="n">
        <v>59.3</v>
      </c>
    </row>
    <row r="6" spans="1:2">
      <c r="A6" s="4" t="s">
        <v>481</v>
      </c>
      <c r="B6" s="9"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2</v>
      </c>
      <c r="B1" s="2" t="s">
        <v>1</v>
      </c>
    </row>
    <row r="2" spans="1:3">
      <c r="B2" s="2" t="s">
        <v>2</v>
      </c>
      <c r="C2" s="2" t="s">
        <v>50</v>
      </c>
    </row>
    <row r="3" spans="1:3">
      <c r="A3" s="3" t="s">
        <v>207</v>
      </c>
    </row>
    <row r="4" spans="1:3">
      <c r="A4" s="4" t="s">
        <v>483</v>
      </c>
      <c r="B4" s="4" t="s">
        <v>484</v>
      </c>
    </row>
    <row r="5" spans="1:3">
      <c r="A5" s="4" t="s">
        <v>485</v>
      </c>
      <c r="B5" s="6" t="n">
        <v>322100000</v>
      </c>
      <c r="C5" s="6" t="n">
        <v>327500000</v>
      </c>
    </row>
    <row r="6" spans="1:3">
      <c r="A6" s="4" t="s">
        <v>486</v>
      </c>
      <c r="B6" s="6" t="n">
        <v>0</v>
      </c>
      <c r="C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0</v>
      </c>
    </row>
    <row r="2" spans="1:3">
      <c r="A2" s="3" t="s">
        <v>488</v>
      </c>
    </row>
    <row r="3" spans="1:3">
      <c r="A3" s="4" t="s">
        <v>489</v>
      </c>
      <c r="B3" s="6" t="n">
        <v>1303</v>
      </c>
      <c r="C3" s="6" t="n">
        <v>1413</v>
      </c>
    </row>
    <row r="4" spans="1:3">
      <c r="A4" s="4" t="s">
        <v>490</v>
      </c>
      <c r="B4" s="5" t="n">
        <v>13157</v>
      </c>
      <c r="C4" s="5" t="n">
        <v>10423</v>
      </c>
    </row>
    <row r="5" spans="1:3">
      <c r="A5" s="4" t="s">
        <v>491</v>
      </c>
      <c r="B5" s="6" t="n">
        <v>14460</v>
      </c>
      <c r="C5" s="6" t="n">
        <v>118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2</v>
      </c>
      <c r="B1" s="2" t="s">
        <v>2</v>
      </c>
      <c r="C1" s="2" t="s">
        <v>50</v>
      </c>
    </row>
    <row r="2" spans="1:3">
      <c r="A2" s="3" t="s">
        <v>493</v>
      </c>
    </row>
    <row r="3" spans="1:3">
      <c r="A3" s="4" t="s">
        <v>494</v>
      </c>
      <c r="B3" s="6" t="n">
        <v>1131893</v>
      </c>
      <c r="C3" s="6" t="n">
        <v>1144028</v>
      </c>
    </row>
    <row r="4" spans="1:3">
      <c r="A4" s="4" t="s">
        <v>495</v>
      </c>
      <c r="B4" s="5" t="n">
        <v>8110</v>
      </c>
      <c r="C4" s="5" t="n">
        <v>7455</v>
      </c>
    </row>
    <row r="5" spans="1:3">
      <c r="A5" s="4" t="s">
        <v>496</v>
      </c>
      <c r="B5" s="5" t="n">
        <v>1140003</v>
      </c>
      <c r="C5" s="5" t="n">
        <v>1151483</v>
      </c>
    </row>
    <row r="6" spans="1:3">
      <c r="A6" s="4" t="s">
        <v>497</v>
      </c>
      <c r="B6" s="5" t="n">
        <v>98949</v>
      </c>
      <c r="C6" s="5" t="n">
        <v>61626</v>
      </c>
    </row>
    <row r="7" spans="1:3">
      <c r="A7" s="4" t="s">
        <v>60</v>
      </c>
      <c r="B7" s="6" t="n">
        <v>1041054</v>
      </c>
      <c r="C7" s="6" t="n">
        <v>1089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1</v>
      </c>
      <c r="D1" s="2" t="s">
        <v>1</v>
      </c>
    </row>
    <row r="2" spans="1:5">
      <c r="B2" s="2" t="s">
        <v>2</v>
      </c>
      <c r="C2" s="2" t="s">
        <v>92</v>
      </c>
      <c r="D2" s="2" t="s">
        <v>2</v>
      </c>
      <c r="E2" s="2" t="s">
        <v>92</v>
      </c>
    </row>
    <row r="3" spans="1:5">
      <c r="A3" s="3" t="s">
        <v>124</v>
      </c>
    </row>
    <row r="4" spans="1:5">
      <c r="A4" s="4" t="s">
        <v>129</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8</v>
      </c>
      <c r="B1" s="2" t="s">
        <v>2</v>
      </c>
      <c r="C1" s="2" t="s">
        <v>50</v>
      </c>
    </row>
    <row r="2" spans="1:3">
      <c r="A2" s="3" t="s">
        <v>499</v>
      </c>
    </row>
    <row r="3" spans="1:3">
      <c r="A3" s="4" t="s">
        <v>500</v>
      </c>
      <c r="B3" s="6" t="n">
        <v>5088</v>
      </c>
      <c r="C3" s="6" t="n">
        <v>4056</v>
      </c>
    </row>
    <row r="4" spans="1:3">
      <c r="A4" s="4" t="s">
        <v>501</v>
      </c>
      <c r="B4" s="5" t="n">
        <v>5035</v>
      </c>
      <c r="C4" s="5" t="n">
        <v>4807</v>
      </c>
    </row>
    <row r="5" spans="1:3">
      <c r="A5" s="4" t="s">
        <v>502</v>
      </c>
      <c r="B5" s="5" t="n">
        <v>18594</v>
      </c>
      <c r="C5" s="5" t="n">
        <v>16848</v>
      </c>
    </row>
    <row r="6" spans="1:3">
      <c r="A6" s="4" t="s">
        <v>503</v>
      </c>
      <c r="B6" s="5" t="n">
        <v>395</v>
      </c>
      <c r="C6" s="5" t="n">
        <v>395</v>
      </c>
    </row>
    <row r="7" spans="1:3">
      <c r="A7" s="4" t="s">
        <v>504</v>
      </c>
      <c r="B7" s="5" t="n">
        <v>4651</v>
      </c>
    </row>
    <row r="8" spans="1:3">
      <c r="A8" s="4" t="s">
        <v>152</v>
      </c>
      <c r="B8" s="5" t="n">
        <v>5888</v>
      </c>
      <c r="C8" s="5" t="n">
        <v>5220</v>
      </c>
    </row>
    <row r="9" spans="1:3">
      <c r="A9" s="4" t="s">
        <v>505</v>
      </c>
      <c r="B9" s="6" t="n">
        <v>39651</v>
      </c>
      <c r="C9" s="6" t="n">
        <v>31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06</v>
      </c>
      <c r="C1" s="2" t="s">
        <v>2</v>
      </c>
      <c r="D1" s="2" t="s">
        <v>50</v>
      </c>
    </row>
    <row r="2" spans="1:4">
      <c r="A2" s="3" t="s">
        <v>507</v>
      </c>
    </row>
    <row r="3" spans="1:4">
      <c r="A3" s="4" t="s">
        <v>508</v>
      </c>
      <c r="C3" s="6" t="n">
        <v>18204</v>
      </c>
      <c r="D3" s="6" t="n">
        <v>17447</v>
      </c>
    </row>
    <row r="4" spans="1:4">
      <c r="A4" s="4" t="s">
        <v>509</v>
      </c>
      <c r="B4" s="4" t="s">
        <v>102</v>
      </c>
      <c r="C4" s="5" t="n">
        <v>2375</v>
      </c>
      <c r="D4" s="5" t="n">
        <v>1990</v>
      </c>
    </row>
    <row r="5" spans="1:4">
      <c r="A5" s="4" t="s">
        <v>510</v>
      </c>
      <c r="C5" s="5" t="n">
        <v>27050</v>
      </c>
      <c r="D5" s="5" t="n">
        <v>29534</v>
      </c>
    </row>
    <row r="6" spans="1:4">
      <c r="A6" s="4" t="s">
        <v>511</v>
      </c>
      <c r="C6" s="5" t="n">
        <v>5610</v>
      </c>
      <c r="D6" s="5" t="n">
        <v>5985</v>
      </c>
    </row>
    <row r="7" spans="1:4">
      <c r="A7" s="4" t="s">
        <v>512</v>
      </c>
      <c r="C7" s="5" t="n">
        <v>3436</v>
      </c>
      <c r="D7" s="5" t="n">
        <v>6828</v>
      </c>
    </row>
    <row r="8" spans="1:4">
      <c r="A8" s="4" t="s">
        <v>513</v>
      </c>
      <c r="C8" s="6" t="n">
        <v>56675</v>
      </c>
      <c r="D8" s="6" t="n">
        <v>61784</v>
      </c>
    </row>
    <row r="9" spans="1:4"/>
    <row r="10" spans="1:4">
      <c r="A10" s="4" t="s">
        <v>102</v>
      </c>
      <c r="B10" s="4" t="s">
        <v>514</v>
      </c>
    </row>
  </sheetData>
  <mergeCells count="3">
    <mergeCell ref="A1:B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50</v>
      </c>
    </row>
    <row r="2" spans="1:4">
      <c r="A2" s="3" t="s">
        <v>516</v>
      </c>
    </row>
    <row r="3" spans="1:4">
      <c r="A3" s="4" t="s">
        <v>509</v>
      </c>
      <c r="B3" s="4" t="s">
        <v>102</v>
      </c>
      <c r="C3" s="6" t="n">
        <v>2375</v>
      </c>
      <c r="D3" s="6" t="n">
        <v>1990</v>
      </c>
    </row>
    <row r="4" spans="1:4">
      <c r="A4" s="4" t="s">
        <v>517</v>
      </c>
    </row>
    <row r="5" spans="1:4">
      <c r="A5" s="3" t="s">
        <v>516</v>
      </c>
    </row>
    <row r="6" spans="1:4">
      <c r="A6" s="4" t="s">
        <v>509</v>
      </c>
      <c r="C6" s="6" t="n">
        <v>24800</v>
      </c>
      <c r="D6" s="6" t="n">
        <v>28000</v>
      </c>
    </row>
    <row r="7" spans="1:4"/>
    <row r="8" spans="1:4">
      <c r="A8" s="4" t="s">
        <v>102</v>
      </c>
      <c r="B8" s="4" t="s">
        <v>514</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50</v>
      </c>
    </row>
    <row r="2" spans="1:3">
      <c r="A2" s="3" t="s">
        <v>519</v>
      </c>
    </row>
    <row r="3" spans="1:3">
      <c r="A3" s="4" t="s">
        <v>520</v>
      </c>
      <c r="B3" s="6" t="n">
        <v>17802</v>
      </c>
      <c r="C3" s="6" t="n">
        <v>13167</v>
      </c>
    </row>
    <row r="4" spans="1:3">
      <c r="A4" s="4" t="s">
        <v>521</v>
      </c>
      <c r="B4" s="5" t="n">
        <v>710</v>
      </c>
    </row>
    <row r="5" spans="1:3">
      <c r="A5" s="4" t="s">
        <v>522</v>
      </c>
      <c r="B5" s="5" t="n">
        <v>583</v>
      </c>
      <c r="C5" s="5" t="n">
        <v>2726</v>
      </c>
    </row>
    <row r="6" spans="1:3">
      <c r="A6" s="4" t="s">
        <v>152</v>
      </c>
      <c r="B6" s="5" t="n">
        <v>5347</v>
      </c>
      <c r="C6" s="5" t="n">
        <v>5199</v>
      </c>
    </row>
    <row r="7" spans="1:3">
      <c r="A7" s="4" t="s">
        <v>69</v>
      </c>
      <c r="B7" s="6" t="n">
        <v>24442</v>
      </c>
      <c r="C7" s="6" t="n">
        <v>21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0</v>
      </c>
    </row>
    <row r="2" spans="1:3">
      <c r="A2" s="3" t="s">
        <v>524</v>
      </c>
    </row>
    <row r="3" spans="1:3">
      <c r="A3" s="4" t="s">
        <v>525</v>
      </c>
      <c r="B3" s="6" t="n">
        <v>33295</v>
      </c>
      <c r="C3" s="6" t="n">
        <v>33124</v>
      </c>
    </row>
    <row r="4" spans="1:3">
      <c r="A4" s="4" t="s">
        <v>526</v>
      </c>
      <c r="B4" s="5" t="n">
        <v>44676</v>
      </c>
      <c r="C4" s="5" t="n">
        <v>43790</v>
      </c>
    </row>
    <row r="5" spans="1:3">
      <c r="A5" s="4" t="s">
        <v>527</v>
      </c>
      <c r="B5" s="5" t="n">
        <v>1919</v>
      </c>
      <c r="C5" s="5" t="n">
        <v>1913</v>
      </c>
    </row>
    <row r="6" spans="1:3">
      <c r="A6" s="4" t="s">
        <v>521</v>
      </c>
      <c r="B6" s="5" t="n">
        <v>4420</v>
      </c>
    </row>
    <row r="7" spans="1:3">
      <c r="A7" s="4" t="s">
        <v>522</v>
      </c>
      <c r="B7" s="5" t="n">
        <v>3500</v>
      </c>
      <c r="C7" s="5" t="n">
        <v>4123</v>
      </c>
    </row>
    <row r="8" spans="1:3">
      <c r="A8" s="4" t="s">
        <v>152</v>
      </c>
      <c r="B8" s="5" t="n">
        <v>9661</v>
      </c>
      <c r="C8" s="5" t="n">
        <v>11075</v>
      </c>
    </row>
    <row r="9" spans="1:3">
      <c r="A9" s="4" t="s">
        <v>528</v>
      </c>
      <c r="B9" s="6" t="n">
        <v>97471</v>
      </c>
      <c r="C9" s="6" t="n">
        <v>94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29</v>
      </c>
      <c r="C1" s="2" t="s">
        <v>91</v>
      </c>
      <c r="F1" s="2" t="s">
        <v>1</v>
      </c>
    </row>
    <row r="2" spans="1:8">
      <c r="C2" s="2" t="s">
        <v>2</v>
      </c>
      <c r="D2" s="2" t="s">
        <v>92</v>
      </c>
      <c r="F2" s="2" t="s">
        <v>2</v>
      </c>
      <c r="G2" s="2" t="s">
        <v>92</v>
      </c>
    </row>
    <row r="3" spans="1:8">
      <c r="A3" s="3" t="s">
        <v>530</v>
      </c>
    </row>
    <row r="4" spans="1:8">
      <c r="A4" s="4" t="s">
        <v>94</v>
      </c>
      <c r="C4" s="6" t="n">
        <v>125859000</v>
      </c>
      <c r="D4" s="6" t="n">
        <v>105601000</v>
      </c>
      <c r="F4" s="6" t="n">
        <v>248008000</v>
      </c>
      <c r="G4" s="6" t="n">
        <v>197094000</v>
      </c>
    </row>
    <row r="5" spans="1:8">
      <c r="A5" s="4" t="s">
        <v>531</v>
      </c>
      <c r="B5" s="4" t="s">
        <v>102</v>
      </c>
      <c r="C5" s="5" t="n">
        <v>8321000</v>
      </c>
      <c r="D5" s="5" t="n">
        <v>7647000</v>
      </c>
      <c r="F5" s="5" t="n">
        <v>12632000</v>
      </c>
      <c r="G5" s="5" t="n">
        <v>6504000</v>
      </c>
    </row>
    <row r="6" spans="1:8">
      <c r="A6" s="4" t="s">
        <v>532</v>
      </c>
      <c r="B6" s="4" t="s">
        <v>533</v>
      </c>
      <c r="C6" s="5" t="n">
        <v>-12221000</v>
      </c>
      <c r="D6" s="5" t="n">
        <v>-7910000</v>
      </c>
      <c r="F6" s="5" t="n">
        <v>-27422000</v>
      </c>
      <c r="G6" s="5" t="n">
        <v>-14694000</v>
      </c>
    </row>
    <row r="7" spans="1:8">
      <c r="A7" s="4" t="s">
        <v>534</v>
      </c>
      <c r="C7" s="5" t="n">
        <v>-494000</v>
      </c>
      <c r="D7" s="5" t="n">
        <v>1338000</v>
      </c>
      <c r="F7" s="5" t="n">
        <v>776000</v>
      </c>
      <c r="G7" s="5" t="n">
        <v>3257000</v>
      </c>
    </row>
    <row r="8" spans="1:8">
      <c r="A8" s="4" t="s">
        <v>101</v>
      </c>
      <c r="C8" s="5" t="n">
        <v>0</v>
      </c>
      <c r="D8" s="5" t="n">
        <v>-1215000</v>
      </c>
      <c r="E8" s="4" t="s">
        <v>449</v>
      </c>
      <c r="F8" s="5" t="n">
        <v>0</v>
      </c>
      <c r="G8" s="5" t="n">
        <v>-7401000</v>
      </c>
      <c r="H8" s="4" t="s">
        <v>449</v>
      </c>
    </row>
    <row r="9" spans="1:8">
      <c r="A9" s="4" t="s">
        <v>104</v>
      </c>
      <c r="C9" s="5" t="n">
        <v>-4394000</v>
      </c>
      <c r="D9" s="5" t="n">
        <v>-140000</v>
      </c>
      <c r="F9" s="5" t="n">
        <v>-14014000</v>
      </c>
      <c r="G9" s="5" t="n">
        <v>-12334000</v>
      </c>
    </row>
    <row r="10" spans="1:8">
      <c r="A10" s="4" t="s">
        <v>99</v>
      </c>
      <c r="C10" s="5" t="n">
        <v>25038000</v>
      </c>
      <c r="D10" s="5" t="n">
        <v>12785000</v>
      </c>
      <c r="F10" s="5" t="n">
        <v>47970000</v>
      </c>
      <c r="G10" s="5" t="n">
        <v>24802000</v>
      </c>
    </row>
    <row r="11" spans="1:8">
      <c r="A11" s="4" t="s">
        <v>146</v>
      </c>
      <c r="C11" s="5" t="n">
        <v>5757000</v>
      </c>
      <c r="D11" s="5" t="n">
        <v>4097000</v>
      </c>
      <c r="F11" s="5" t="n">
        <v>8873000</v>
      </c>
      <c r="G11" s="5" t="n">
        <v>5775000</v>
      </c>
    </row>
    <row r="12" spans="1:8">
      <c r="A12" s="4" t="s">
        <v>535</v>
      </c>
    </row>
    <row r="13" spans="1:8">
      <c r="A13" s="3" t="s">
        <v>530</v>
      </c>
    </row>
    <row r="14" spans="1:8">
      <c r="A14" s="4" t="s">
        <v>531</v>
      </c>
      <c r="B14" s="4" t="s">
        <v>102</v>
      </c>
      <c r="C14" s="5" t="n">
        <v>1625000</v>
      </c>
      <c r="D14" s="5" t="n">
        <v>778000</v>
      </c>
      <c r="F14" s="5" t="n">
        <v>3330000</v>
      </c>
      <c r="G14" s="5" t="n">
        <v>2284000</v>
      </c>
    </row>
    <row r="15" spans="1:8">
      <c r="A15" s="4" t="s">
        <v>99</v>
      </c>
      <c r="C15" s="5" t="n">
        <v>5000</v>
      </c>
      <c r="D15" s="5" t="n">
        <v>5000</v>
      </c>
      <c r="F15" s="5" t="n">
        <v>10000</v>
      </c>
      <c r="G15" s="5" t="n">
        <v>10000</v>
      </c>
    </row>
    <row r="16" spans="1:8">
      <c r="A16" s="4" t="s">
        <v>536</v>
      </c>
    </row>
    <row r="17" spans="1:8">
      <c r="A17" s="3" t="s">
        <v>530</v>
      </c>
    </row>
    <row r="18" spans="1:8">
      <c r="A18" s="4" t="s">
        <v>531</v>
      </c>
      <c r="B18" s="4" t="s">
        <v>102</v>
      </c>
      <c r="C18" s="5" t="n">
        <v>2900000</v>
      </c>
      <c r="D18" s="5" t="n">
        <v>5681000</v>
      </c>
      <c r="F18" s="5" t="n">
        <v>1870000</v>
      </c>
      <c r="G18" s="5" t="n">
        <v>10592000</v>
      </c>
    </row>
    <row r="19" spans="1:8">
      <c r="A19" s="4" t="s">
        <v>99</v>
      </c>
      <c r="C19" s="5" t="n">
        <v>6515000</v>
      </c>
      <c r="D19" s="5" t="n">
        <v>3530000</v>
      </c>
      <c r="F19" s="5" t="n">
        <v>12776000</v>
      </c>
      <c r="G19" s="5" t="n">
        <v>6843000</v>
      </c>
    </row>
    <row r="20" spans="1:8">
      <c r="A20" s="4" t="s">
        <v>146</v>
      </c>
      <c r="C20" s="5" t="n">
        <v>206000</v>
      </c>
      <c r="D20" s="5" t="n">
        <v>1230000</v>
      </c>
      <c r="F20" s="5" t="n">
        <v>604000</v>
      </c>
      <c r="G20" s="5" t="n">
        <v>2267000</v>
      </c>
    </row>
    <row r="21" spans="1:8">
      <c r="A21" s="4" t="s">
        <v>537</v>
      </c>
    </row>
    <row r="22" spans="1:8">
      <c r="A22" s="3" t="s">
        <v>530</v>
      </c>
    </row>
    <row r="23" spans="1:8">
      <c r="A23" s="4" t="s">
        <v>531</v>
      </c>
      <c r="B23" s="4" t="s">
        <v>102</v>
      </c>
      <c r="C23" s="5" t="n">
        <v>-2127000</v>
      </c>
      <c r="D23" s="5" t="n">
        <v>625000</v>
      </c>
      <c r="F23" s="5" t="n">
        <v>-3289000</v>
      </c>
      <c r="G23" s="5" t="n">
        <v>-1628000</v>
      </c>
    </row>
    <row r="24" spans="1:8">
      <c r="A24" s="4" t="s">
        <v>99</v>
      </c>
      <c r="C24" s="5" t="n">
        <v>5319000</v>
      </c>
      <c r="D24" s="5" t="n">
        <v>2844000</v>
      </c>
      <c r="F24" s="5" t="n">
        <v>9769000</v>
      </c>
      <c r="G24" s="5" t="n">
        <v>5613000</v>
      </c>
    </row>
    <row r="25" spans="1:8">
      <c r="A25" s="4" t="s">
        <v>146</v>
      </c>
      <c r="C25" s="5" t="n">
        <v>2180000</v>
      </c>
      <c r="D25" s="5" t="n">
        <v>1073000</v>
      </c>
      <c r="F25" s="5" t="n">
        <v>3639000</v>
      </c>
      <c r="G25" s="5" t="n">
        <v>1496000</v>
      </c>
    </row>
    <row r="26" spans="1:8">
      <c r="A26" s="4" t="s">
        <v>538</v>
      </c>
    </row>
    <row r="27" spans="1:8">
      <c r="A27" s="3" t="s">
        <v>530</v>
      </c>
    </row>
    <row r="28" spans="1:8">
      <c r="A28" s="4" t="s">
        <v>531</v>
      </c>
      <c r="B28" s="4" t="s">
        <v>102</v>
      </c>
      <c r="C28" s="5" t="n">
        <v>2824000</v>
      </c>
      <c r="D28" s="5" t="n">
        <v>-1142000</v>
      </c>
      <c r="F28" s="5" t="n">
        <v>-493000</v>
      </c>
      <c r="G28" s="5" t="n">
        <v>-4696000</v>
      </c>
    </row>
    <row r="29" spans="1:8">
      <c r="A29" s="4" t="s">
        <v>99</v>
      </c>
      <c r="C29" s="5" t="n">
        <v>7741000</v>
      </c>
      <c r="D29" s="5" t="n">
        <v>2239000</v>
      </c>
      <c r="F29" s="5" t="n">
        <v>15187000</v>
      </c>
      <c r="G29" s="5" t="n">
        <v>4043000</v>
      </c>
    </row>
    <row r="30" spans="1:8">
      <c r="A30" s="4" t="s">
        <v>146</v>
      </c>
      <c r="C30" s="5" t="n">
        <v>601000</v>
      </c>
      <c r="D30" s="5" t="n">
        <v>135000</v>
      </c>
      <c r="F30" s="5" t="n">
        <v>722000</v>
      </c>
      <c r="G30" s="5" t="n">
        <v>135000</v>
      </c>
    </row>
    <row r="31" spans="1:8">
      <c r="A31" s="4" t="s">
        <v>539</v>
      </c>
    </row>
    <row r="32" spans="1:8">
      <c r="A32" s="3" t="s">
        <v>530</v>
      </c>
    </row>
    <row r="33" spans="1:8">
      <c r="A33" s="4" t="s">
        <v>531</v>
      </c>
      <c r="B33" s="4" t="s">
        <v>102</v>
      </c>
      <c r="C33" s="5" t="n">
        <v>3099000</v>
      </c>
      <c r="D33" s="5" t="n">
        <v>1705000</v>
      </c>
      <c r="F33" s="5" t="n">
        <v>11214000</v>
      </c>
      <c r="G33" s="5" t="n">
        <v>-48000</v>
      </c>
    </row>
    <row r="34" spans="1:8">
      <c r="A34" s="4" t="s">
        <v>99</v>
      </c>
      <c r="C34" s="5" t="n">
        <v>5100000</v>
      </c>
      <c r="D34" s="5" t="n">
        <v>4067000</v>
      </c>
      <c r="F34" s="5" t="n">
        <v>9543000</v>
      </c>
      <c r="G34" s="5" t="n">
        <v>8093000</v>
      </c>
    </row>
    <row r="35" spans="1:8">
      <c r="A35" s="4" t="s">
        <v>146</v>
      </c>
      <c r="C35" s="5" t="n">
        <v>1340000</v>
      </c>
      <c r="F35" s="5" t="n">
        <v>1583000</v>
      </c>
      <c r="G35" s="5" t="n">
        <v>1000</v>
      </c>
    </row>
    <row r="36" spans="1:8">
      <c r="A36" s="4" t="s">
        <v>540</v>
      </c>
    </row>
    <row r="37" spans="1:8">
      <c r="A37" s="3" t="s">
        <v>530</v>
      </c>
    </row>
    <row r="38" spans="1:8">
      <c r="A38" s="4" t="s">
        <v>99</v>
      </c>
      <c r="C38" s="5" t="n">
        <v>358000</v>
      </c>
      <c r="D38" s="5" t="n">
        <v>100000</v>
      </c>
      <c r="F38" s="5" t="n">
        <v>685000</v>
      </c>
      <c r="G38" s="5" t="n">
        <v>200000</v>
      </c>
    </row>
    <row r="39" spans="1:8">
      <c r="A39" s="4" t="s">
        <v>146</v>
      </c>
      <c r="C39" s="5" t="n">
        <v>1430000</v>
      </c>
      <c r="D39" s="5" t="n">
        <v>1659000</v>
      </c>
      <c r="F39" s="5" t="n">
        <v>2325000</v>
      </c>
      <c r="G39" s="5" t="n">
        <v>1876000</v>
      </c>
    </row>
    <row r="40" spans="1:8">
      <c r="A40" s="4" t="s">
        <v>541</v>
      </c>
    </row>
    <row r="41" spans="1:8">
      <c r="A41" s="3" t="s">
        <v>530</v>
      </c>
    </row>
    <row r="42" spans="1:8">
      <c r="A42" s="4" t="s">
        <v>94</v>
      </c>
      <c r="C42" s="5" t="n">
        <v>35199000</v>
      </c>
      <c r="D42" s="5" t="n">
        <v>32601000</v>
      </c>
      <c r="F42" s="5" t="n">
        <v>70477000</v>
      </c>
      <c r="G42" s="5" t="n">
        <v>58682000</v>
      </c>
    </row>
    <row r="43" spans="1:8">
      <c r="A43" s="4" t="s">
        <v>542</v>
      </c>
    </row>
    <row r="44" spans="1:8">
      <c r="A44" s="3" t="s">
        <v>530</v>
      </c>
    </row>
    <row r="45" spans="1:8">
      <c r="A45" s="4" t="s">
        <v>94</v>
      </c>
      <c r="C45" s="5" t="n">
        <v>20449000</v>
      </c>
      <c r="D45" s="5" t="n">
        <v>22406000</v>
      </c>
      <c r="F45" s="5" t="n">
        <v>40905000</v>
      </c>
      <c r="G45" s="5" t="n">
        <v>40794000</v>
      </c>
    </row>
    <row r="46" spans="1:8">
      <c r="A46" s="4" t="s">
        <v>543</v>
      </c>
    </row>
    <row r="47" spans="1:8">
      <c r="A47" s="3" t="s">
        <v>530</v>
      </c>
    </row>
    <row r="48" spans="1:8">
      <c r="A48" s="4" t="s">
        <v>94</v>
      </c>
      <c r="C48" s="5" t="n">
        <v>35027000</v>
      </c>
      <c r="D48" s="5" t="n">
        <v>13357000</v>
      </c>
      <c r="F48" s="5" t="n">
        <v>63585000</v>
      </c>
      <c r="G48" s="5" t="n">
        <v>22980000</v>
      </c>
    </row>
    <row r="49" spans="1:8">
      <c r="A49" s="4" t="s">
        <v>544</v>
      </c>
    </row>
    <row r="50" spans="1:8">
      <c r="A50" s="3" t="s">
        <v>530</v>
      </c>
    </row>
    <row r="51" spans="1:8">
      <c r="A51" s="4" t="s">
        <v>94</v>
      </c>
      <c r="C51" s="5" t="n">
        <v>32966000</v>
      </c>
      <c r="D51" s="5" t="n">
        <v>35810000</v>
      </c>
      <c r="F51" s="5" t="n">
        <v>68336000</v>
      </c>
      <c r="G51" s="5" t="n">
        <v>69212000</v>
      </c>
    </row>
    <row r="52" spans="1:8">
      <c r="A52" s="4" t="s">
        <v>121</v>
      </c>
    </row>
    <row r="53" spans="1:8">
      <c r="A53" s="3" t="s">
        <v>530</v>
      </c>
    </row>
    <row r="54" spans="1:8">
      <c r="A54" s="4" t="s">
        <v>94</v>
      </c>
      <c r="C54" s="6" t="n">
        <v>2218000</v>
      </c>
      <c r="D54" s="6" t="n">
        <v>1427000</v>
      </c>
      <c r="F54" s="6" t="n">
        <v>4705000</v>
      </c>
      <c r="G54" s="6" t="n">
        <v>5426000</v>
      </c>
    </row>
    <row r="55" spans="1:8"/>
    <row r="56" spans="1:8">
      <c r="A56" s="4" t="s">
        <v>102</v>
      </c>
      <c r="B56" s="4" t="s">
        <v>545</v>
      </c>
    </row>
    <row r="57" spans="1:8">
      <c r="A57" s="4" t="s">
        <v>447</v>
      </c>
      <c r="B57" s="4" t="s">
        <v>546</v>
      </c>
    </row>
    <row r="58" spans="1:8">
      <c r="A58" s="4" t="s">
        <v>449</v>
      </c>
      <c r="B58" s="4" t="s">
        <v>122</v>
      </c>
    </row>
  </sheetData>
  <mergeCells count="9">
    <mergeCell ref="A1:B2"/>
    <mergeCell ref="C1:E1"/>
    <mergeCell ref="F1:H1"/>
    <mergeCell ref="D2:E2"/>
    <mergeCell ref="G2:H2"/>
    <mergeCell ref="A55:G55"/>
    <mergeCell ref="B56:G56"/>
    <mergeCell ref="B57:G57"/>
    <mergeCell ref="B58:G5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91</v>
      </c>
      <c r="C1" s="2" t="s">
        <v>1</v>
      </c>
    </row>
    <row r="2" spans="1:3">
      <c r="B2" s="2" t="s">
        <v>2</v>
      </c>
      <c r="C2" s="2" t="s">
        <v>2</v>
      </c>
    </row>
    <row r="3" spans="1:3">
      <c r="A3" s="4" t="s">
        <v>548</v>
      </c>
    </row>
    <row r="4" spans="1:3">
      <c r="A4" s="3" t="s">
        <v>530</v>
      </c>
    </row>
    <row r="5" spans="1:3">
      <c r="A5" s="4" t="s">
        <v>549</v>
      </c>
      <c r="B5" s="9" t="n">
        <v>0.5</v>
      </c>
      <c r="C5" s="9" t="n">
        <v>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0</v>
      </c>
      <c r="B1" s="2" t="s">
        <v>2</v>
      </c>
      <c r="C1" s="2" t="s">
        <v>50</v>
      </c>
    </row>
    <row r="2" spans="1:3">
      <c r="A2" s="3" t="s">
        <v>551</v>
      </c>
    </row>
    <row r="3" spans="1:3">
      <c r="A3" s="4" t="s">
        <v>552</v>
      </c>
      <c r="B3" s="6" t="n">
        <v>1792270</v>
      </c>
      <c r="C3" s="6" t="n">
        <v>1827739</v>
      </c>
    </row>
    <row r="4" spans="1:3">
      <c r="A4" s="4" t="s">
        <v>59</v>
      </c>
      <c r="B4" s="5" t="n">
        <v>658</v>
      </c>
      <c r="C4" s="5" t="n">
        <v>1039</v>
      </c>
    </row>
    <row r="5" spans="1:3">
      <c r="A5" s="4" t="s">
        <v>535</v>
      </c>
    </row>
    <row r="6" spans="1:3">
      <c r="A6" s="3" t="s">
        <v>551</v>
      </c>
    </row>
    <row r="7" spans="1:3">
      <c r="A7" s="4" t="s">
        <v>552</v>
      </c>
      <c r="B7" s="5" t="n">
        <v>4960</v>
      </c>
      <c r="C7" s="5" t="n">
        <v>7440</v>
      </c>
    </row>
    <row r="8" spans="1:3">
      <c r="A8" s="4" t="s">
        <v>536</v>
      </c>
    </row>
    <row r="9" spans="1:3">
      <c r="A9" s="3" t="s">
        <v>551</v>
      </c>
    </row>
    <row r="10" spans="1:3">
      <c r="A10" s="4" t="s">
        <v>552</v>
      </c>
      <c r="B10" s="5" t="n">
        <v>375087</v>
      </c>
      <c r="C10" s="5" t="n">
        <v>380168</v>
      </c>
    </row>
    <row r="11" spans="1:3">
      <c r="A11" s="4" t="s">
        <v>537</v>
      </c>
    </row>
    <row r="12" spans="1:3">
      <c r="A12" s="3" t="s">
        <v>551</v>
      </c>
    </row>
    <row r="13" spans="1:3">
      <c r="A13" s="4" t="s">
        <v>552</v>
      </c>
      <c r="B13" s="5" t="n">
        <v>238283</v>
      </c>
      <c r="C13" s="5" t="n">
        <v>233611</v>
      </c>
    </row>
    <row r="14" spans="1:3">
      <c r="A14" s="4" t="s">
        <v>538</v>
      </c>
    </row>
    <row r="15" spans="1:3">
      <c r="A15" s="3" t="s">
        <v>551</v>
      </c>
    </row>
    <row r="16" spans="1:3">
      <c r="A16" s="4" t="s">
        <v>552</v>
      </c>
      <c r="B16" s="5" t="n">
        <v>415409</v>
      </c>
      <c r="C16" s="5" t="n">
        <v>316524</v>
      </c>
    </row>
    <row r="17" spans="1:3">
      <c r="A17" s="4" t="s">
        <v>553</v>
      </c>
    </row>
    <row r="18" spans="1:3">
      <c r="A18" s="3" t="s">
        <v>551</v>
      </c>
    </row>
    <row r="19" spans="1:3">
      <c r="A19" s="4" t="s">
        <v>552</v>
      </c>
      <c r="B19" s="5" t="n">
        <v>400876</v>
      </c>
      <c r="C19" s="5" t="n">
        <v>483234</v>
      </c>
    </row>
    <row r="20" spans="1:3">
      <c r="A20" s="4" t="s">
        <v>540</v>
      </c>
    </row>
    <row r="21" spans="1:3">
      <c r="A21" s="3" t="s">
        <v>551</v>
      </c>
    </row>
    <row r="22" spans="1:3">
      <c r="A22" s="4" t="s">
        <v>552</v>
      </c>
      <c r="B22" s="6" t="n">
        <v>356997</v>
      </c>
      <c r="C22" s="6" t="n">
        <v>4057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0"/>
    <col customWidth="1" max="2" min="2" width="80"/>
    <col customWidth="1" max="3" min="3" width="27"/>
    <col customWidth="1" max="4" min="4" width="4"/>
    <col customWidth="1" max="5" min="5" width="21"/>
    <col customWidth="1" max="6" min="6" width="27"/>
    <col customWidth="1" max="7" min="7" width="4"/>
  </cols>
  <sheetData>
    <row r="1" spans="1:7">
      <c r="A1" s="1" t="s">
        <v>554</v>
      </c>
      <c r="B1" s="2" t="s">
        <v>91</v>
      </c>
      <c r="E1" s="2" t="s">
        <v>1</v>
      </c>
    </row>
    <row r="2" spans="1:7">
      <c r="B2" s="2" t="s">
        <v>298</v>
      </c>
      <c r="C2" s="2" t="s">
        <v>408</v>
      </c>
      <c r="E2" s="2" t="s">
        <v>298</v>
      </c>
      <c r="F2" s="2" t="s">
        <v>408</v>
      </c>
    </row>
    <row r="3" spans="1:7">
      <c r="A3" s="3" t="s">
        <v>216</v>
      </c>
    </row>
    <row r="4" spans="1:7">
      <c r="A4" s="4" t="s">
        <v>555</v>
      </c>
      <c r="C4" s="5" t="n">
        <v>2</v>
      </c>
      <c r="F4" s="5" t="n">
        <v>15</v>
      </c>
    </row>
    <row r="5" spans="1:7">
      <c r="A5" s="4" t="s">
        <v>556</v>
      </c>
      <c r="B5" s="6" t="n">
        <v>0</v>
      </c>
      <c r="C5" s="6" t="n">
        <v>1215000</v>
      </c>
      <c r="D5" s="4" t="s">
        <v>102</v>
      </c>
      <c r="E5" s="6" t="n">
        <v>0</v>
      </c>
      <c r="F5" s="6" t="n">
        <v>7401000</v>
      </c>
      <c r="G5" s="4" t="s">
        <v>102</v>
      </c>
    </row>
    <row r="6" spans="1:7"/>
    <row r="7" spans="1:7">
      <c r="A7" s="4" t="s">
        <v>102</v>
      </c>
      <c r="B7" s="4" t="s">
        <v>122</v>
      </c>
    </row>
  </sheetData>
  <mergeCells count="7">
    <mergeCell ref="A1:A2"/>
    <mergeCell ref="B1:D1"/>
    <mergeCell ref="E1:G1"/>
    <mergeCell ref="C2:D2"/>
    <mergeCell ref="F2:G2"/>
    <mergeCell ref="A6:G6"/>
    <mergeCell ref="B7:G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5"/>
    <col customWidth="1" max="6" min="6" width="14"/>
    <col customWidth="1" max="7" min="7" width="4"/>
  </cols>
  <sheetData>
    <row r="1" spans="1:7">
      <c r="A1" s="1" t="s">
        <v>557</v>
      </c>
      <c r="B1" s="2" t="s">
        <v>91</v>
      </c>
      <c r="E1" s="2" t="s">
        <v>1</v>
      </c>
    </row>
    <row r="2" spans="1:7">
      <c r="B2" s="2" t="s">
        <v>2</v>
      </c>
      <c r="C2" s="2" t="s">
        <v>92</v>
      </c>
      <c r="E2" s="2" t="s">
        <v>2</v>
      </c>
      <c r="F2" s="2" t="s">
        <v>92</v>
      </c>
    </row>
    <row r="3" spans="1:7">
      <c r="A3" s="3" t="s">
        <v>216</v>
      </c>
    </row>
    <row r="4" spans="1:7">
      <c r="A4" s="4" t="s">
        <v>101</v>
      </c>
      <c r="B4" s="6" t="n">
        <v>0</v>
      </c>
      <c r="C4" s="6" t="n">
        <v>1215000</v>
      </c>
      <c r="D4" s="4" t="s">
        <v>102</v>
      </c>
      <c r="E4" s="6" t="n">
        <v>0</v>
      </c>
      <c r="F4" s="6" t="n">
        <v>7401000</v>
      </c>
      <c r="G4" s="4" t="s">
        <v>102</v>
      </c>
    </row>
    <row r="5" spans="1:7"/>
    <row r="6" spans="1:7">
      <c r="A6" s="4" t="s">
        <v>102</v>
      </c>
      <c r="B6" s="4" t="s">
        <v>122</v>
      </c>
    </row>
  </sheetData>
  <mergeCells count="7">
    <mergeCell ref="A1:A2"/>
    <mergeCell ref="B1:D1"/>
    <mergeCell ref="E1:G1"/>
    <mergeCell ref="C2:D2"/>
    <mergeCell ref="F2:G2"/>
    <mergeCell ref="A5:G5"/>
    <mergeCell ref="B6:G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30</v>
      </c>
      <c r="B1" s="2" t="s">
        <v>1</v>
      </c>
    </row>
    <row r="2" spans="1:4">
      <c r="B2" s="2" t="s">
        <v>2</v>
      </c>
      <c r="C2" s="2" t="s">
        <v>92</v>
      </c>
    </row>
    <row r="3" spans="1:4">
      <c r="A3" s="3" t="s">
        <v>131</v>
      </c>
    </row>
    <row r="4" spans="1:4">
      <c r="A4" s="4" t="s">
        <v>113</v>
      </c>
      <c r="B4" s="6" t="n">
        <v>-36839000</v>
      </c>
      <c r="C4" s="6" t="n">
        <v>-50211000</v>
      </c>
    </row>
    <row r="5" spans="1:4">
      <c r="A5" s="3" t="s">
        <v>132</v>
      </c>
    </row>
    <row r="6" spans="1:4">
      <c r="A6" s="4" t="s">
        <v>99</v>
      </c>
      <c r="B6" s="5" t="n">
        <v>38582000</v>
      </c>
      <c r="C6" s="5" t="n">
        <v>22572000</v>
      </c>
    </row>
    <row r="7" spans="1:4">
      <c r="A7" s="4" t="s">
        <v>133</v>
      </c>
      <c r="B7" s="5" t="n">
        <v>9388000</v>
      </c>
      <c r="C7" s="5" t="n">
        <v>2230000</v>
      </c>
    </row>
    <row r="8" spans="1:4">
      <c r="A8" s="4" t="s">
        <v>134</v>
      </c>
      <c r="B8" s="5" t="n">
        <v>-1019000</v>
      </c>
      <c r="C8" s="5" t="n">
        <v>-900000</v>
      </c>
    </row>
    <row r="9" spans="1:4">
      <c r="A9" s="4" t="s">
        <v>135</v>
      </c>
      <c r="B9" s="5" t="n">
        <v>6000</v>
      </c>
    </row>
    <row r="10" spans="1:4">
      <c r="A10" s="4" t="s">
        <v>100</v>
      </c>
      <c r="B10" s="5" t="n">
        <v>-776000</v>
      </c>
      <c r="C10" s="5" t="n">
        <v>-3257000</v>
      </c>
    </row>
    <row r="11" spans="1:4">
      <c r="A11" s="4" t="s">
        <v>101</v>
      </c>
      <c r="B11" s="5" t="n">
        <v>0</v>
      </c>
      <c r="C11" s="5" t="n">
        <v>7401000</v>
      </c>
      <c r="D11" s="4" t="s">
        <v>102</v>
      </c>
    </row>
    <row r="12" spans="1:4">
      <c r="A12" s="4" t="s">
        <v>136</v>
      </c>
      <c r="B12" s="5" t="n">
        <v>381000</v>
      </c>
      <c r="C12" s="5" t="n">
        <v>27881000</v>
      </c>
    </row>
    <row r="13" spans="1:4">
      <c r="A13" s="4" t="s">
        <v>137</v>
      </c>
      <c r="B13" s="5" t="n">
        <v>9215000</v>
      </c>
      <c r="C13" s="5" t="n">
        <v>6139000</v>
      </c>
    </row>
    <row r="14" spans="1:4">
      <c r="A14" s="3" t="s">
        <v>138</v>
      </c>
    </row>
    <row r="15" spans="1:4">
      <c r="A15" s="4" t="s">
        <v>139</v>
      </c>
      <c r="B15" s="5" t="n">
        <v>-10921000</v>
      </c>
      <c r="C15" s="5" t="n">
        <v>-15097000</v>
      </c>
    </row>
    <row r="16" spans="1:4">
      <c r="A16" s="4" t="s">
        <v>140</v>
      </c>
      <c r="B16" s="5" t="n">
        <v>15080000</v>
      </c>
      <c r="C16" s="5" t="n">
        <v>19869000</v>
      </c>
    </row>
    <row r="17" spans="1:4">
      <c r="A17" s="4" t="s">
        <v>65</v>
      </c>
      <c r="B17" s="5" t="n">
        <v>-7769000</v>
      </c>
      <c r="C17" s="5" t="n">
        <v>1709000</v>
      </c>
    </row>
    <row r="18" spans="1:4">
      <c r="A18" s="4" t="s">
        <v>66</v>
      </c>
      <c r="B18" s="5" t="n">
        <v>-4977000</v>
      </c>
      <c r="C18" s="5" t="n">
        <v>-6652000</v>
      </c>
    </row>
    <row r="19" spans="1:4">
      <c r="A19" s="4" t="s">
        <v>141</v>
      </c>
      <c r="B19" s="5" t="n">
        <v>-28688000</v>
      </c>
      <c r="C19" s="5" t="n">
        <v>-13394000</v>
      </c>
    </row>
    <row r="20" spans="1:4">
      <c r="A20" s="4" t="s">
        <v>142</v>
      </c>
      <c r="B20" s="5" t="n">
        <v>-2386000</v>
      </c>
      <c r="C20" s="5" t="n">
        <v>18693000</v>
      </c>
    </row>
    <row r="21" spans="1:4">
      <c r="A21" s="4" t="s">
        <v>143</v>
      </c>
      <c r="B21" s="5" t="n">
        <v>-20723000</v>
      </c>
      <c r="C21" s="5" t="n">
        <v>16983000</v>
      </c>
    </row>
    <row r="22" spans="1:4">
      <c r="A22" s="3" t="s">
        <v>144</v>
      </c>
    </row>
    <row r="23" spans="1:4">
      <c r="A23" s="4" t="s">
        <v>145</v>
      </c>
      <c r="B23" s="5" t="n">
        <v>20566000</v>
      </c>
      <c r="C23" s="5" t="n">
        <v>12968000</v>
      </c>
    </row>
    <row r="24" spans="1:4">
      <c r="A24" s="4" t="s">
        <v>146</v>
      </c>
      <c r="B24" s="5" t="n">
        <v>-8873000</v>
      </c>
      <c r="C24" s="5" t="n">
        <v>-5775000</v>
      </c>
    </row>
    <row r="25" spans="1:4">
      <c r="A25" s="4" t="s">
        <v>147</v>
      </c>
      <c r="B25" s="5" t="n">
        <v>11693000</v>
      </c>
      <c r="C25" s="5" t="n">
        <v>7193000</v>
      </c>
    </row>
    <row r="26" spans="1:4">
      <c r="A26" s="3" t="s">
        <v>148</v>
      </c>
    </row>
    <row r="27" spans="1:4">
      <c r="A27" s="4" t="s">
        <v>149</v>
      </c>
      <c r="B27" s="5" t="n">
        <v>-3792000</v>
      </c>
      <c r="C27" s="5" t="n">
        <v>-2637000</v>
      </c>
    </row>
    <row r="28" spans="1:4">
      <c r="A28" s="4" t="s">
        <v>150</v>
      </c>
      <c r="C28" s="5" t="n">
        <v>-8377000</v>
      </c>
    </row>
    <row r="29" spans="1:4">
      <c r="A29" s="4" t="s">
        <v>151</v>
      </c>
      <c r="B29" s="5" t="n">
        <v>-1760000</v>
      </c>
    </row>
    <row r="30" spans="1:4">
      <c r="A30" s="4" t="s">
        <v>152</v>
      </c>
      <c r="B30" s="5" t="n">
        <v>1000</v>
      </c>
      <c r="C30" s="5" t="n">
        <v>-1998000</v>
      </c>
    </row>
    <row r="31" spans="1:4">
      <c r="A31" s="4" t="s">
        <v>153</v>
      </c>
      <c r="B31" s="5" t="n">
        <v>-5551000</v>
      </c>
      <c r="C31" s="5" t="n">
        <v>-13012000</v>
      </c>
    </row>
    <row r="32" spans="1:4">
      <c r="A32" s="4" t="s">
        <v>154</v>
      </c>
      <c r="B32" s="5" t="n">
        <v>-14581000</v>
      </c>
      <c r="C32" s="5" t="n">
        <v>11164000</v>
      </c>
    </row>
    <row r="33" spans="1:4">
      <c r="A33" s="4" t="s">
        <v>155</v>
      </c>
      <c r="B33" s="5" t="n">
        <v>397744000</v>
      </c>
      <c r="C33" s="5" t="n">
        <v>453335000</v>
      </c>
    </row>
    <row r="34" spans="1:4">
      <c r="A34" s="4" t="s">
        <v>156</v>
      </c>
      <c r="B34" s="5" t="n">
        <v>383163000</v>
      </c>
      <c r="C34" s="5" t="n">
        <v>464499000</v>
      </c>
    </row>
    <row r="35" spans="1:4">
      <c r="A35" s="3" t="s">
        <v>157</v>
      </c>
    </row>
    <row r="36" spans="1:4">
      <c r="A36" s="4" t="s">
        <v>158</v>
      </c>
      <c r="B36" s="5" t="n">
        <v>16293000</v>
      </c>
      <c r="C36" s="5" t="n">
        <v>16134000</v>
      </c>
    </row>
    <row r="37" spans="1:4">
      <c r="A37" s="4" t="s">
        <v>159</v>
      </c>
      <c r="B37" s="6" t="n">
        <v>7754000</v>
      </c>
      <c r="C37" s="6" t="n">
        <v>10083000</v>
      </c>
    </row>
    <row r="38" spans="1:4"/>
    <row r="39" spans="1:4">
      <c r="A39" s="4" t="s">
        <v>102</v>
      </c>
      <c r="B39" s="4" t="s">
        <v>122</v>
      </c>
    </row>
  </sheetData>
  <mergeCells count="5">
    <mergeCell ref="A1:A2"/>
    <mergeCell ref="B1:D1"/>
    <mergeCell ref="C2:D2"/>
    <mergeCell ref="A38:D38"/>
    <mergeCell ref="B39:D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3"/>
  </cols>
  <sheetData>
    <row r="1" spans="1:4">
      <c r="A1" s="1" t="s">
        <v>558</v>
      </c>
      <c r="B1" s="2" t="s">
        <v>91</v>
      </c>
      <c r="D1" s="2" t="s">
        <v>1</v>
      </c>
    </row>
    <row r="2" spans="1:4">
      <c r="B2" s="2" t="s">
        <v>559</v>
      </c>
      <c r="C2" s="2" t="s">
        <v>50</v>
      </c>
      <c r="D2" s="2" t="s">
        <v>2</v>
      </c>
    </row>
    <row r="3" spans="1:4">
      <c r="A3" s="3" t="s">
        <v>219</v>
      </c>
    </row>
    <row r="4" spans="1:4">
      <c r="A4" s="4" t="s">
        <v>560</v>
      </c>
      <c r="D4" s="4" t="s">
        <v>561</v>
      </c>
    </row>
    <row r="5" spans="1:4">
      <c r="A5" s="4" t="s">
        <v>562</v>
      </c>
      <c r="C5" s="9" t="n">
        <v>5.5</v>
      </c>
    </row>
    <row r="6" spans="1:4">
      <c r="A6" s="4" t="s">
        <v>563</v>
      </c>
      <c r="B6" s="9" t="n">
        <v>3.8</v>
      </c>
      <c r="C6" s="9"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564</v>
      </c>
      <c r="B1" s="2" t="s">
        <v>1</v>
      </c>
    </row>
    <row r="2" spans="1:2">
      <c r="B2" s="2" t="s">
        <v>298</v>
      </c>
    </row>
    <row r="3" spans="1:2">
      <c r="A3" s="3" t="s">
        <v>565</v>
      </c>
    </row>
    <row r="4" spans="1:2">
      <c r="A4" s="4" t="s">
        <v>566</v>
      </c>
      <c r="B4" s="6" t="n">
        <v>6753</v>
      </c>
    </row>
    <row r="5" spans="1:2">
      <c r="A5" s="4" t="s">
        <v>567</v>
      </c>
      <c r="B5" s="5" t="n">
        <v>3945</v>
      </c>
    </row>
    <row r="6" spans="1:2">
      <c r="A6" s="4" t="s">
        <v>568</v>
      </c>
      <c r="B6" s="5" t="n">
        <v>-5342</v>
      </c>
    </row>
    <row r="7" spans="1:2">
      <c r="A7" s="4" t="s">
        <v>387</v>
      </c>
      <c r="B7" s="5" t="n">
        <v>5356</v>
      </c>
    </row>
    <row r="8" spans="1:2">
      <c r="A8" s="4" t="s">
        <v>569</v>
      </c>
    </row>
    <row r="9" spans="1:2">
      <c r="A9" s="3" t="s">
        <v>565</v>
      </c>
    </row>
    <row r="10" spans="1:2">
      <c r="A10" s="4" t="s">
        <v>566</v>
      </c>
      <c r="B10" s="5" t="n">
        <v>2005</v>
      </c>
    </row>
    <row r="11" spans="1:2">
      <c r="A11" s="4" t="s">
        <v>567</v>
      </c>
      <c r="B11" s="5" t="n">
        <v>11</v>
      </c>
    </row>
    <row r="12" spans="1:2">
      <c r="A12" s="4" t="s">
        <v>568</v>
      </c>
      <c r="B12" s="5" t="n">
        <v>-158</v>
      </c>
    </row>
    <row r="13" spans="1:2">
      <c r="A13" s="4" t="s">
        <v>387</v>
      </c>
      <c r="B13" s="5" t="n">
        <v>1858</v>
      </c>
    </row>
    <row r="14" spans="1:2">
      <c r="A14" s="4" t="s">
        <v>570</v>
      </c>
    </row>
    <row r="15" spans="1:2">
      <c r="A15" s="3" t="s">
        <v>565</v>
      </c>
    </row>
    <row r="16" spans="1:2">
      <c r="A16" s="4" t="s">
        <v>566</v>
      </c>
      <c r="B16" s="5" t="n">
        <v>4463</v>
      </c>
    </row>
    <row r="17" spans="1:2">
      <c r="A17" s="4" t="s">
        <v>567</v>
      </c>
      <c r="B17" s="5" t="n">
        <v>98</v>
      </c>
    </row>
    <row r="18" spans="1:2">
      <c r="A18" s="4" t="s">
        <v>568</v>
      </c>
      <c r="B18" s="5" t="n">
        <v>-1268</v>
      </c>
    </row>
    <row r="19" spans="1:2">
      <c r="A19" s="4" t="s">
        <v>387</v>
      </c>
      <c r="B19" s="5" t="n">
        <v>3293</v>
      </c>
    </row>
    <row r="20" spans="1:2">
      <c r="A20" s="4" t="s">
        <v>571</v>
      </c>
    </row>
    <row r="21" spans="1:2">
      <c r="A21" s="3" t="s">
        <v>565</v>
      </c>
    </row>
    <row r="22" spans="1:2">
      <c r="A22" s="4" t="s">
        <v>567</v>
      </c>
      <c r="B22" s="5" t="n">
        <v>868</v>
      </c>
    </row>
    <row r="23" spans="1:2">
      <c r="A23" s="4" t="s">
        <v>568</v>
      </c>
      <c r="B23" s="5" t="n">
        <v>-663</v>
      </c>
    </row>
    <row r="24" spans="1:2">
      <c r="A24" s="4" t="s">
        <v>387</v>
      </c>
      <c r="B24" s="5" t="n">
        <v>205</v>
      </c>
    </row>
    <row r="25" spans="1:2">
      <c r="A25" s="4" t="s">
        <v>572</v>
      </c>
    </row>
    <row r="26" spans="1:2">
      <c r="A26" s="3" t="s">
        <v>565</v>
      </c>
    </row>
    <row r="27" spans="1:2">
      <c r="A27" s="4" t="s">
        <v>566</v>
      </c>
      <c r="B27" s="5" t="n">
        <v>285</v>
      </c>
    </row>
    <row r="28" spans="1:2">
      <c r="A28" s="4" t="s">
        <v>567</v>
      </c>
      <c r="B28" s="5" t="n">
        <v>2968</v>
      </c>
    </row>
    <row r="29" spans="1:2">
      <c r="A29" s="4" t="s">
        <v>568</v>
      </c>
      <c r="B29" s="6" t="n">
        <v>-32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25"/>
  </cols>
  <sheetData>
    <row r="1" spans="1:7">
      <c r="A1" s="1" t="s">
        <v>160</v>
      </c>
      <c r="B1" s="2" t="s">
        <v>161</v>
      </c>
      <c r="C1" s="2" t="s">
        <v>162</v>
      </c>
      <c r="D1" s="2" t="s">
        <v>77</v>
      </c>
      <c r="E1" s="2" t="s">
        <v>78</v>
      </c>
      <c r="F1" s="2" t="s">
        <v>163</v>
      </c>
      <c r="G1" s="2" t="s">
        <v>164</v>
      </c>
    </row>
    <row r="2" spans="1:7">
      <c r="A2" s="4" t="s">
        <v>165</v>
      </c>
      <c r="B2" s="6" t="n">
        <v>1021944</v>
      </c>
      <c r="C2" s="6" t="n">
        <v>22</v>
      </c>
      <c r="D2" s="6" t="n">
        <v>1059120</v>
      </c>
      <c r="E2" s="6" t="n">
        <v>-39266</v>
      </c>
      <c r="F2" s="6" t="n">
        <v>-147</v>
      </c>
      <c r="G2" s="6" t="n">
        <v>2215</v>
      </c>
    </row>
    <row r="3" spans="1:7">
      <c r="A3" s="4" t="s">
        <v>127</v>
      </c>
      <c r="B3" s="5" t="n">
        <v>-50467</v>
      </c>
      <c r="E3" s="5" t="n">
        <v>-50112</v>
      </c>
      <c r="F3" s="5" t="n">
        <v>-256</v>
      </c>
      <c r="G3" s="5" t="n">
        <v>-99</v>
      </c>
    </row>
    <row r="4" spans="1:7">
      <c r="A4" s="4" t="s">
        <v>166</v>
      </c>
      <c r="B4" s="5" t="n">
        <v>2</v>
      </c>
      <c r="C4" s="5" t="n">
        <v>4</v>
      </c>
      <c r="D4" s="5" t="n">
        <v>-2</v>
      </c>
    </row>
    <row r="5" spans="1:7">
      <c r="A5" s="4" t="s">
        <v>167</v>
      </c>
      <c r="B5" s="5" t="n">
        <v>6047</v>
      </c>
      <c r="D5" s="5" t="n">
        <v>6047</v>
      </c>
    </row>
    <row r="6" spans="1:7">
      <c r="A6" s="4" t="s">
        <v>168</v>
      </c>
      <c r="B6" s="5" t="n">
        <v>-2000</v>
      </c>
      <c r="D6" s="5" t="n">
        <v>-1126</v>
      </c>
      <c r="G6" s="5" t="n">
        <v>-874</v>
      </c>
    </row>
    <row r="7" spans="1:7">
      <c r="A7" s="4" t="s">
        <v>169</v>
      </c>
      <c r="B7" s="5" t="n">
        <v>975526</v>
      </c>
      <c r="C7" s="5" t="n">
        <v>26</v>
      </c>
      <c r="D7" s="5" t="n">
        <v>1064039</v>
      </c>
      <c r="E7" s="5" t="n">
        <v>-89378</v>
      </c>
      <c r="F7" s="5" t="n">
        <v>-403</v>
      </c>
      <c r="G7" s="5" t="n">
        <v>1242</v>
      </c>
    </row>
    <row r="8" spans="1:7">
      <c r="A8" s="4" t="s">
        <v>170</v>
      </c>
      <c r="B8" s="5" t="n">
        <v>985481</v>
      </c>
      <c r="C8" s="5" t="n">
        <v>24</v>
      </c>
      <c r="D8" s="5" t="n">
        <v>1061983</v>
      </c>
      <c r="E8" s="5" t="n">
        <v>-78438</v>
      </c>
      <c r="F8" s="5" t="n">
        <v>-446</v>
      </c>
      <c r="G8" s="5" t="n">
        <v>2358</v>
      </c>
    </row>
    <row r="9" spans="1:7">
      <c r="A9" s="4" t="s">
        <v>127</v>
      </c>
      <c r="B9" s="5" t="n">
        <v>-11139</v>
      </c>
      <c r="E9" s="5" t="n">
        <v>-10940</v>
      </c>
      <c r="F9" s="5" t="n">
        <v>43</v>
      </c>
      <c r="G9" s="5" t="n">
        <v>-242</v>
      </c>
    </row>
    <row r="10" spans="1:7">
      <c r="A10" s="4" t="s">
        <v>166</v>
      </c>
      <c r="C10" s="5" t="n">
        <v>2</v>
      </c>
      <c r="D10" s="5" t="n">
        <v>-2</v>
      </c>
    </row>
    <row r="11" spans="1:7">
      <c r="A11" s="4" t="s">
        <v>167</v>
      </c>
      <c r="B11" s="5" t="n">
        <v>3184</v>
      </c>
      <c r="D11" s="5" t="n">
        <v>3184</v>
      </c>
    </row>
    <row r="12" spans="1:7">
      <c r="A12" s="4" t="s">
        <v>168</v>
      </c>
      <c r="B12" s="5" t="n">
        <v>-2000</v>
      </c>
      <c r="D12" s="5" t="n">
        <v>-1126</v>
      </c>
      <c r="G12" s="5" t="n">
        <v>-874</v>
      </c>
    </row>
    <row r="13" spans="1:7">
      <c r="A13" s="4" t="s">
        <v>169</v>
      </c>
      <c r="B13" s="5" t="n">
        <v>975526</v>
      </c>
      <c r="C13" s="5" t="n">
        <v>26</v>
      </c>
      <c r="D13" s="5" t="n">
        <v>1064039</v>
      </c>
      <c r="E13" s="5" t="n">
        <v>-89378</v>
      </c>
      <c r="F13" s="5" t="n">
        <v>-403</v>
      </c>
      <c r="G13" s="5" t="n">
        <v>1242</v>
      </c>
    </row>
    <row r="14" spans="1:7">
      <c r="A14" s="4" t="s">
        <v>171</v>
      </c>
      <c r="B14" s="5" t="n">
        <v>1144923</v>
      </c>
      <c r="C14" s="5" t="n">
        <v>37</v>
      </c>
      <c r="D14" s="5" t="n">
        <v>1352388</v>
      </c>
      <c r="E14" s="5" t="n">
        <v>-210783</v>
      </c>
      <c r="F14" s="5" t="n">
        <v>2194</v>
      </c>
      <c r="G14" s="5" t="n">
        <v>1087</v>
      </c>
    </row>
    <row r="15" spans="1:7">
      <c r="A15" s="4" t="s">
        <v>127</v>
      </c>
      <c r="B15" s="5" t="n">
        <v>-36839</v>
      </c>
      <c r="E15" s="5" t="n">
        <v>-37690</v>
      </c>
      <c r="G15" s="5" t="n">
        <v>851</v>
      </c>
    </row>
    <row r="16" spans="1:7">
      <c r="A16" s="4" t="s">
        <v>172</v>
      </c>
      <c r="B16" s="5" t="n">
        <v>2</v>
      </c>
      <c r="C16" s="5" t="n">
        <v>1</v>
      </c>
      <c r="D16" s="5" t="n">
        <v>1</v>
      </c>
    </row>
    <row r="17" spans="1:7">
      <c r="A17" s="4" t="s">
        <v>173</v>
      </c>
      <c r="B17" s="5" t="n">
        <v>7453</v>
      </c>
      <c r="D17" s="5" t="n">
        <v>7453</v>
      </c>
    </row>
    <row r="18" spans="1:7">
      <c r="A18" s="4" t="s">
        <v>174</v>
      </c>
      <c r="B18" s="5" t="n">
        <v>1115539</v>
      </c>
      <c r="C18" s="5" t="n">
        <v>38</v>
      </c>
      <c r="D18" s="5" t="n">
        <v>1359842</v>
      </c>
      <c r="E18" s="5" t="n">
        <v>-248473</v>
      </c>
      <c r="F18" s="5" t="n">
        <v>2194</v>
      </c>
      <c r="G18" s="5" t="n">
        <v>1938</v>
      </c>
    </row>
    <row r="19" spans="1:7">
      <c r="A19" s="4" t="s">
        <v>175</v>
      </c>
      <c r="B19" s="5" t="n">
        <v>1127685</v>
      </c>
      <c r="C19" s="5" t="n">
        <v>37</v>
      </c>
      <c r="D19" s="5" t="n">
        <v>1356436</v>
      </c>
      <c r="E19" s="5" t="n">
        <v>-232514</v>
      </c>
      <c r="F19" s="5" t="n">
        <v>2194</v>
      </c>
      <c r="G19" s="5" t="n">
        <v>1532</v>
      </c>
    </row>
    <row r="20" spans="1:7">
      <c r="A20" s="4" t="s">
        <v>127</v>
      </c>
      <c r="B20" s="5" t="n">
        <v>-15553</v>
      </c>
      <c r="E20" s="5" t="n">
        <v>-15959</v>
      </c>
      <c r="G20" s="5" t="n">
        <v>406</v>
      </c>
    </row>
    <row r="21" spans="1:7">
      <c r="A21" s="4" t="s">
        <v>172</v>
      </c>
      <c r="B21" s="5" t="n">
        <v>1</v>
      </c>
      <c r="C21" s="5" t="n">
        <v>1</v>
      </c>
    </row>
    <row r="22" spans="1:7">
      <c r="A22" s="4" t="s">
        <v>173</v>
      </c>
      <c r="B22" s="5" t="n">
        <v>3406</v>
      </c>
      <c r="D22" s="5" t="n">
        <v>3406</v>
      </c>
    </row>
    <row r="23" spans="1:7">
      <c r="A23" s="4" t="s">
        <v>174</v>
      </c>
      <c r="B23" s="6" t="n">
        <v>1115539</v>
      </c>
      <c r="C23" s="6" t="n">
        <v>38</v>
      </c>
      <c r="D23" s="6" t="n">
        <v>1359842</v>
      </c>
      <c r="E23" s="6" t="n">
        <v>-248473</v>
      </c>
      <c r="F23" s="6" t="n">
        <v>2194</v>
      </c>
      <c r="G23" s="6" t="n">
        <v>19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3:28Z</dcterms:created>
  <dcterms:modified xmlns:dcterms="http://purl.org/dc/terms/" xmlns:xsi="http://www.w3.org/2001/XMLSchema-instance" xsi:type="dcterms:W3CDTF">2019-08-09T16:23:28Z</dcterms:modified>
</cp:coreProperties>
</file>